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ormation and Business of the C"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Fair Value Measurements" sheetId="11" state="visible" r:id="rId11"/>
    <sheet xmlns:r="http://schemas.openxmlformats.org/officeDocument/2006/relationships" name="Product Warranties" sheetId="12" state="visible" r:id="rId12"/>
    <sheet xmlns:r="http://schemas.openxmlformats.org/officeDocument/2006/relationships" name="Net Loss Per Share" sheetId="13" state="visible" r:id="rId13"/>
    <sheet xmlns:r="http://schemas.openxmlformats.org/officeDocument/2006/relationships" name="Balance Sheet Components" sheetId="14" state="visible" r:id="rId14"/>
    <sheet xmlns:r="http://schemas.openxmlformats.org/officeDocument/2006/relationships" name="Long-Term Debt and Revolving Lo"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Product Warranties (Tables)" sheetId="25" state="visible" r:id="rId25"/>
    <sheet xmlns:r="http://schemas.openxmlformats.org/officeDocument/2006/relationships" name="Net Loss Per Share (Tables)" sheetId="26" state="visible" r:id="rId26"/>
    <sheet xmlns:r="http://schemas.openxmlformats.org/officeDocument/2006/relationships" name="Balance Sheet Components (Table" sheetId="27" state="visible" r:id="rId27"/>
    <sheet xmlns:r="http://schemas.openxmlformats.org/officeDocument/2006/relationships" name="Long-Term Debt and Revolving 28"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Formation and Business of the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venue (Details)" sheetId="34" state="visible" r:id="rId34"/>
    <sheet xmlns:r="http://schemas.openxmlformats.org/officeDocument/2006/relationships" name="Acquisitions (Details)" sheetId="35" state="visible" r:id="rId35"/>
    <sheet xmlns:r="http://schemas.openxmlformats.org/officeDocument/2006/relationships" name="Acquisitions - Schedule of aggr" sheetId="36" state="visible" r:id="rId36"/>
    <sheet xmlns:r="http://schemas.openxmlformats.org/officeDocument/2006/relationships" name="Acquisitions - Schedule of allo" sheetId="37" state="visible" r:id="rId37"/>
    <sheet xmlns:r="http://schemas.openxmlformats.org/officeDocument/2006/relationships" name="Acquisitions - Schedule of inta" sheetId="38" state="visible" r:id="rId38"/>
    <sheet xmlns:r="http://schemas.openxmlformats.org/officeDocument/2006/relationships" name="Acquisitions - Unaudited Pro Fo" sheetId="39" state="visible" r:id="rId39"/>
    <sheet xmlns:r="http://schemas.openxmlformats.org/officeDocument/2006/relationships" name="Fair Value Measurements (Detail" sheetId="40" state="visible" r:id="rId40"/>
    <sheet xmlns:r="http://schemas.openxmlformats.org/officeDocument/2006/relationships" name="Fair Value Measurements - Sched" sheetId="41" state="visible" r:id="rId41"/>
    <sheet xmlns:r="http://schemas.openxmlformats.org/officeDocument/2006/relationships" name="Fair Value Measurements - Sch42" sheetId="42" state="visible" r:id="rId42"/>
    <sheet xmlns:r="http://schemas.openxmlformats.org/officeDocument/2006/relationships" name="Product Warranties (Details)" sheetId="43" state="visible" r:id="rId43"/>
    <sheet xmlns:r="http://schemas.openxmlformats.org/officeDocument/2006/relationships" name="Net Loss Per Share - Schedule o" sheetId="44" state="visible" r:id="rId44"/>
    <sheet xmlns:r="http://schemas.openxmlformats.org/officeDocument/2006/relationships" name="Net Loss Per Share - Schedule45" sheetId="45" state="visible" r:id="rId45"/>
    <sheet xmlns:r="http://schemas.openxmlformats.org/officeDocument/2006/relationships" name="Balance Sheet Components (Allow" sheetId="46" state="visible" r:id="rId46"/>
    <sheet xmlns:r="http://schemas.openxmlformats.org/officeDocument/2006/relationships" name="Balance Sheet Components (Inven" sheetId="47" state="visible" r:id="rId47"/>
    <sheet xmlns:r="http://schemas.openxmlformats.org/officeDocument/2006/relationships" name="Balance Sheet Components (PPE) " sheetId="48" state="visible" r:id="rId48"/>
    <sheet xmlns:r="http://schemas.openxmlformats.org/officeDocument/2006/relationships" name="Balance Sheet Components (Goodw" sheetId="49" state="visible" r:id="rId49"/>
    <sheet xmlns:r="http://schemas.openxmlformats.org/officeDocument/2006/relationships" name="Balance Sheet Components (Accru" sheetId="50" state="visible" r:id="rId50"/>
    <sheet xmlns:r="http://schemas.openxmlformats.org/officeDocument/2006/relationships" name="Long-Term Debt and Revolving 51" sheetId="51" state="visible" r:id="rId51"/>
    <sheet xmlns:r="http://schemas.openxmlformats.org/officeDocument/2006/relationships" name="Long-Term Debt and Revolving 52" sheetId="52" state="visible" r:id="rId52"/>
    <sheet xmlns:r="http://schemas.openxmlformats.org/officeDocument/2006/relationships" name="Stockholders' Equity (Details)" sheetId="53" state="visible" r:id="rId53"/>
    <sheet xmlns:r="http://schemas.openxmlformats.org/officeDocument/2006/relationships" name="Stockholders' Equity (Warrants)" sheetId="54" state="visible" r:id="rId54"/>
    <sheet xmlns:r="http://schemas.openxmlformats.org/officeDocument/2006/relationships" name="Stockholders' Equity (Options) " sheetId="55" state="visible" r:id="rId55"/>
    <sheet xmlns:r="http://schemas.openxmlformats.org/officeDocument/2006/relationships" name="Stockholders' Equity (Restricte" sheetId="56" state="visible" r:id="rId56"/>
    <sheet xmlns:r="http://schemas.openxmlformats.org/officeDocument/2006/relationships" name="Stockholders' Equity (Stock Pur" sheetId="57" state="visible" r:id="rId57"/>
    <sheet xmlns:r="http://schemas.openxmlformats.org/officeDocument/2006/relationships" name="Income Taxes (Details)" sheetId="58" state="visible" r:id="rId58"/>
    <sheet xmlns:r="http://schemas.openxmlformats.org/officeDocument/2006/relationships" name="Segment Information (Details)" sheetId="59" state="visible" r:id="rId59"/>
    <sheet xmlns:r="http://schemas.openxmlformats.org/officeDocument/2006/relationships" name="Segment Information - Summary o"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90">
  <si>
    <t>Document and Entity Information - shares</t>
  </si>
  <si>
    <t>3 Months Ended</t>
  </si>
  <si>
    <t>Mar. 31, 2018</t>
  </si>
  <si>
    <t>May 07, 2018</t>
  </si>
  <si>
    <t>Document And Entity Information [Abstract]</t>
  </si>
  <si>
    <t>Entity Registrant Name</t>
  </si>
  <si>
    <t>Sientra, Inc.</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Trading Symbol</t>
  </si>
  <si>
    <t>SIEN</t>
  </si>
  <si>
    <t>Condensed Consolidated Balance Sheets - USD ($) $ in Thousands</t>
  </si>
  <si>
    <t>Dec. 31, 2017</t>
  </si>
  <si>
    <t>Current assets:</t>
  </si>
  <si>
    <t>Cash and cash equivalents</t>
  </si>
  <si>
    <t>Accounts receivable, net of allowances of $1,137 and $4,816 at March 31, 2018 and December 31, 2017,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Current portion of long-term debt</t>
  </si>
  <si>
    <t>Accounts payable</t>
  </si>
  <si>
    <t>Accrued and other current liabilities</t>
  </si>
  <si>
    <t>Legal settlement payable</t>
  </si>
  <si>
    <t>Customer deposits</t>
  </si>
  <si>
    <t>Refund liability</t>
  </si>
  <si>
    <t>Total current liabilities</t>
  </si>
  <si>
    <t>Long-term debt</t>
  </si>
  <si>
    <t>Deferred and contingent consideration</t>
  </si>
  <si>
    <t>Warranty reserve and other long-term liabilities</t>
  </si>
  <si>
    <t>Total liabilities</t>
  </si>
  <si>
    <t>Commitments and contingencies (Note 12)</t>
  </si>
  <si>
    <t xml:space="preserve"> </t>
  </si>
  <si>
    <t>Stockholders’ equity:</t>
  </si>
  <si>
    <t>Preferred stock, $0.01 par value – Authorized 10,000,000 shares; none issued or outstanding</t>
  </si>
  <si>
    <t>Common stock, $0.01 par value — Authorized 200,000,000 shares; issued 19,716,369 and 19,474,702 and outstanding 19,643,642 and 19,401,975 shares at March 31, 2018 and December 31, 2017 respectively</t>
  </si>
  <si>
    <t>Additional paid-in capital</t>
  </si>
  <si>
    <t>Treasury stock, at cost (72,727 shares at March 31, 2018 and December 31, 2017)</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t>
  </si>
  <si>
    <t>Mar. 31, 2017</t>
  </si>
  <si>
    <t>Income Statement [Abstract]</t>
  </si>
  <si>
    <t>Net sales</t>
  </si>
  <si>
    <t>Cost of goods sold</t>
  </si>
  <si>
    <t>Gross profit</t>
  </si>
  <si>
    <t>Operating expenses:</t>
  </si>
  <si>
    <t>Sales and marketing</t>
  </si>
  <si>
    <t>Research and development</t>
  </si>
  <si>
    <t>General and administrative</t>
  </si>
  <si>
    <t>Total operating expenses</t>
  </si>
  <si>
    <t>Loss from operations</t>
  </si>
  <si>
    <t>Other income (expense), net:</t>
  </si>
  <si>
    <t>Interest income</t>
  </si>
  <si>
    <t>Interest expense</t>
  </si>
  <si>
    <t>Other income (expense), net</t>
  </si>
  <si>
    <t>Total other income (expense), net</t>
  </si>
  <si>
    <t>Loss before income taxes</t>
  </si>
  <si>
    <t>Income tax expense</t>
  </si>
  <si>
    <t>Net loss</t>
  </si>
  <si>
    <t>Basic and diluted net loss per share attributable to common stockholders</t>
  </si>
  <si>
    <t>Weighted average outstanding common shares used for net loss per share attributable to common stockholders:</t>
  </si>
  <si>
    <t>Basic and diluted</t>
  </si>
  <si>
    <t>Condensed Consolidated Statements of Cash Flows - USD ($) $ in Thousands</t>
  </si>
  <si>
    <t>Cash flows from operating activities:</t>
  </si>
  <si>
    <t>Adjustments to reconcile net loss to net cash used in operating activities:</t>
  </si>
  <si>
    <t>Depreciation and amortization</t>
  </si>
  <si>
    <t>Provision for doubtful accounts</t>
  </si>
  <si>
    <t>Provision for warranties</t>
  </si>
  <si>
    <t>Provision for inventory</t>
  </si>
  <si>
    <t>Amortization of acquired inventory step-up</t>
  </si>
  <si>
    <t>Change in fair value of warrants</t>
  </si>
  <si>
    <t>Change in fair value of deferred and contingent consideration</t>
  </si>
  <si>
    <t>Change in deferred revenue</t>
  </si>
  <si>
    <t>Amortization of debt discount and issuance costs</t>
  </si>
  <si>
    <t>Non-cash interest expense</t>
  </si>
  <si>
    <t>Stock-based compensation expense</t>
  </si>
  <si>
    <t>Deferred income taxes</t>
  </si>
  <si>
    <t>Changes in assets and liabilities, net of effects from acquisitions:</t>
  </si>
  <si>
    <t>Accounts receivable</t>
  </si>
  <si>
    <t>Inventories</t>
  </si>
  <si>
    <t>Prepaid expenses, other current assets and other assets</t>
  </si>
  <si>
    <t>Insurance recovery receivable</t>
  </si>
  <si>
    <t>Accrued and other liabilities</t>
  </si>
  <si>
    <t>Net cash used in operating activities</t>
  </si>
  <si>
    <t>Cash flows from investing activities:</t>
  </si>
  <si>
    <t>Purchase of property and equipment</t>
  </si>
  <si>
    <t>Net cash used in investing activities</t>
  </si>
  <si>
    <t>Cash flows from financing activities:</t>
  </si>
  <si>
    <t>Proceeds from exercise of stock options</t>
  </si>
  <si>
    <t>Proceeds from issuance of common stock under ESPP</t>
  </si>
  <si>
    <t>Tax payments related to shares withheld for vested restricted stock units (RSUs)</t>
  </si>
  <si>
    <t>Gross borrowings under the Revolving Loan</t>
  </si>
  <si>
    <t>Repayment of the Revolving Loan</t>
  </si>
  <si>
    <t>Deferred financing costs</t>
  </si>
  <si>
    <t>Net cash provided by financing activities</t>
  </si>
  <si>
    <t>Net decrease in cash and cash equivalents</t>
  </si>
  <si>
    <t>Cash and cash equivalents at:</t>
  </si>
  <si>
    <t>Beginning of period</t>
  </si>
  <si>
    <t>End of period</t>
  </si>
  <si>
    <t>Supplemental disclosure of cash flow information:</t>
  </si>
  <si>
    <t>Interest paid</t>
  </si>
  <si>
    <t>Supplemental disclosure of non-cash investing and financing activities:</t>
  </si>
  <si>
    <t>Property and equipment in accounts payable and accrued liabilities</t>
  </si>
  <si>
    <t>Fair value of warrants to be issued</t>
  </si>
  <si>
    <t>Formation and Business of the Company</t>
  </si>
  <si>
    <t>Organization Consolidation And Presentation Of Financial Statements [Abstract]</t>
  </si>
  <si>
    <t xml:space="preserve">1.
a.
Formation Sientra, Inc. (“Sientra”, the “Company,” “we,” “our” or “us”), was incorporated in the State of Delaware on August 29, 2003 under the name Juliet Medical, Inc. and subsequently changed its name to Sientra, Inc. in April 2007. The Company acquired substantially all the assets of Silimed, Inc. on April 4, 2007. The purpose of the acquisition was to acquire the rights to the silicone breast implant clinical trials, related product specifications and pre-market approval, or PMA, assets. Following this acquisition, the Company focused on completing the clinical trials to gain FDA approval to offer its silicone gel breast implants in the United States. In March 2012, the Company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scar management, tissue expanders, and body contouring products. In November 2014, the Company completed an initial public offering, or IPO, and its common stock is listed on the Nasdaq Stock Exchange under the symbol “SIEN.”
b.
Acquisition of miraDry On June 11, 2017, Sientra entered into an Agreement and Plan of Merger, or the Merger Agreement, with miraDry, (formerly Miramar Labs), pursuant to which Sientra commenced a tender offer to purchase all of the outstanding shares of Miramar’s common stock for (i) $0.3149 per share, plus (ii) the contractual right to receive one or more contingent payments upon the achievement of certain future sales milestones. The total merger consideration was $18.7 million in upfront cash and the contractual rights represent potential contingent payments of up to $14 million. The transaction, which closed on July 25, 2017, added the miraDry System to Sientra’s aesthetics portfolio.
c.
Regulatory Review of Vesta Manufacturing The Company has engaged Vesta Intermediate Funding, Inc., or Vesta, a Lubrizol Lifesciences company, for the manufacture and supply of the Company’s breast implants. On March 14, 2017, the Company announced it had submitted a PMA supplement to the FDA for the manufacturing of the Company’s PMA-approved breast implants by Vesta. On January 30, 2018, the Company announced the FDA has granted approval of the site-change pre-market approval, or PMA, supplement for the Company’s contract manufacturer, Vesta, to manufacture its silicone gel breast implants. In support of the move to the Vesta manufacturing facility, the Company also implemented new manufacturing process improvements which, in consultation with the FDA, required three (3) additional PMA supplements. In addition to approving the manufacturing site-change supplement, the FDA has approved our three (3) process enhancement supplements on . </t>
  </si>
  <si>
    <t>Summary of Significant Accounting Policies</t>
  </si>
  <si>
    <t>Accounting Policies [Abstract]</t>
  </si>
  <si>
    <t>2.
a.
Basis of Presentation The accompanying unaudited condensed consolidat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17 filed with the SEC on March 13, 2018 and Form 10-K/A filed on April 30, 2018, or the Annual Report. The results for the three months ended March 31, 2018 are not necessarily indicative of results to be expected for the year ending December 31, 2018, any other interim periods, or any future year or period.
b.
Liquidity Since the Company’s inception, it has incurred significant net operating losses and anticipate that losses will continue in the near term. The Company expects its operating expenses will continue to grow as they expand operations. The Company will need to generate significant net sales to achieve profitability. To date, the Company has funded operations primarily with proceeds from the sales of preferred stock, borrowings under term loans, sales of products since 2012, and the proceeds from the sale of common stock in public offerings. The accompanying condensed consolidated financial statements have been prepared on a going concern basis, which implies the Company will continue to realize its assets and discharge its liabilities in the normal course of business. As of March 31, 2018, the Company had cash and cash equivalents of $16.1 million. Since inception, the Company has incurred recurring losses from operations and cash outflows from operating activities. The continuation of the Company as a going concern is dependent upon many factors including liquidity and the ability to raise capital The Company received FDA approval of their PMA supplement on April 17, 2018 and was then able to access a $10.0 million term loan pursuant to an amendment to the credit agreement with MidCap Financial Trust, or MidCap. In addition, in February 2018, the Company entered into an At-The-Market Equity Offering Sales Agreement with Stifel, Nicolaus &amp; Company, Incorporated, or Stifel, as sales agent pursuant to which the Company may sell, from time to time, through Stifel, shares of our common stock having an aggregate gross offering price of up to $50 million. Further, on after deducting underwriting discounts and commissions and other estimated offering expenses. The Company believes that its cash and cash equivalents combined with the additional capital raised subsequent to March 31, 2018 discussed above, will be sufficient to fund its operations for at least the next 12 months. , the Company may need to raise additional capital in the future through the sale of equity securities and incremental debt financing.
c.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d.
Significant Accounting Policies Revenue Recognition The Company recognizes revenue when the Company transfers control of promised goods or services to customers in an amount that reflects the consideration to which the Company expects to be entitled to in exchange for those goods or services. See Note 3 - Revenue for further discussion. There have been no other changes to the accounting policies during the three months ended March 31, 2018, as compared to the significant accounting policies described in the “Notes to Financial Statements” in the Annual Report.
e.
Recent Accounting Pronouncements Recently Adopted Accounting Standards In May 2014, the FASB issued ASU 2014-09, Revenue from Contracts with Customers Topic 606). Revenue Recognition In accordance with Topic 606 requirements, the disclosure of the impact of adoption on our condensed consolidated balance sheet was as follows (in thousands):
March 31, 2018
Balances Without
Adoption of
Effect of Change
As Reported
ASC 606
Higher/(Lower)
Balance Sheet
Assets
Accounts receivable, net of allowances
$
12,072
$
7,672
$
4,400
Liabilities
Refund liability
$
4,400
—
$
4,400
Additionally, in accordance with Topic 606, the balance of breast product inventory estimated to be returned as of March 31, 2018 is included in the components of the Company’s inventory as “Finished goods – right of return” in Note 9b - Inventories. Prior to the adoption of Topic 606, the inventory impact of estimated returns for breast products was included in the “Finished goods” inventory balance and was not separately disclosed. The adoption of Topic 606 did not have a material impact on our condensed consolidated income statement. In August 2016, the FASB issued ASU 2016-15, Statement of Cash Flows – Classifications of Certain Cash Receipts and Cash Payments (Topic 230) The ASU requires a retrospective approach to adoption. The Company adopted the ASU in the first quarter of 2018. In January 2017, the FASB issued ASU 2017-01, Business Combinations (Topic 805) - Clarifying the Definition of a Business . The standard The Company adopted the ASU in the first quarter of 2018 on prospective basis. The adoption of this ASU did not have a material impact on the Company’s condensed consolidated financial statements. In May 2017, the FASB issued ASU 2017-09, Compensation—Stock Compensation (Topic 718): Scope of Modification Accounting The standard provides clarification on when modification accounting should be used for changes to the terms or conditions of a share-based payment award Recently Issued Accounting Standards In February 2016, the FASB issued ASU 2016-02, Leases (Topic 842) Leases (Topic 840). In February 2018, the FASB issued ASU 2018-05, Income Taxes (Topic 740) f. Reclassifications Certain reclassifications have been made to prior year amounts to conform to the current year presentation.</t>
  </si>
  <si>
    <t>Revenue</t>
  </si>
  <si>
    <t>Revenue From Contract With Customer [Abstract]</t>
  </si>
  <si>
    <t xml:space="preserve">3.
Revenue Revenue Recognition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Sales prices are documented in the executed sales contract or purchase order prior to the transfer of control to the customer. Customers may enter into a separate extended service agreement to purchase an extended warranty for miraDry products from the Company whereby the payment is due at the inception of the agreement. Revenue for extended service agreements are recognized ratably over the term of the agreements. The Company also leverages a distributor network for selling the miraDry System internationally. The Company recognizes revenue when control of the goods or services is transferred to the distributors. Standard terms in these agreements do not allow for trial periods, right of return, refunds, payment contingent on obtaining financing or other terms that could impact the customer’s payment obligation.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Breast Products, with the exception of the Company’s BIOCORNEUM scar management products, the Company allows for the return of products from customers within six months after the original sale, which is accounted for as variable consideration. Appropriate reserves are established for anticipated sales returns based on the expected amount calculated with historical experience, recent gross sales and any notification of pending returns. The estimated sales return is recorded as a reduction of revenue and as a refund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4.4 million and $3.9 million as of March 31, 2018 and December 31, 2017, respectively, recorded as “Refund liability” on the condensed consolidated balance sheet under Topic 606 as of March 31, 2018 and recorded in “Accounts receivable, net of allowances,” at December 31, 2017 on the condensed consolidated balance sheet, as indicated above in “ Sales tax, value-added tax, and other taxes the Company may collect concurrent with revenue-producing activities are excluded from the measurement of the transaction price and thus from revenue. Arrangements with Multiple Performance Obligations The Company has determined that the delivery of each unit of product in the Company’s revenue contracts with customers is a separate performance obligation. The Company’s revenue contracts may include multiple products, each of which is considered a separate performance obligation. For such arrangements, the Company allocates revenue to each performance obligation based on its relative standalone selling price. The Company generally determines standalone selling prices based on observable prices or using an expected cost plus margin approach when an observable price is not available. The Company invoices customers once products are shipped or delivered to customers depending on the negotiated shipping terms.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generally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for the Breast Products segment. The associated costs were $0.2 million for both the three months ended March 31, 2018 and 2017. These costs are viewed as part of the Company’s marketing programs and are recorded as a component of sales and marketing expense in the condensed consolidated statement of operations as an accounting policy election. Shipping and handling charges are typically billed to customers for sales of the miraDry systems and are recorded as a component of cost of goods sold in the condensed consolidated statement of operations. The associated costs for the three months ended March 31, 2018 was $0.1 million. </t>
  </si>
  <si>
    <t>Acquisitions</t>
  </si>
  <si>
    <t>Business Combinations [Abstract]</t>
  </si>
  <si>
    <t>4.
Acquisitions
a.
Acquisition of miraDry On June 11, 2017, Sientra entered into the Merger Agreement with miraDry, pursuant to which Sientra commenced a tender offer to purchase all of the outstanding shares of miraDry’s common stock for (i) $0.3149 per share, plus (ii) the contractual right to receive one or more contingent payments upon the achievement of certain future sales milestones. The total merger consideration was $18.7 million in upfront cash and the contractual rights represent potential contingent payments of up to $14 million. The transaction, which closed on July 25, 2017, or the Acquisition Date, added the miraDry System, the only FDA cleared device indicated to reduce underarm sweat, odor and hair of all colors, to Sientra’s aesthetics portfolio. The Company did not record any professional fees related to the acquisition for the three months ended March 31, 2018 and 2017. The aggregate acquisition date fair value of the consideration transferred was approximately $29.6 million, consisting of the following (in thousands):
Fair Value
Cash consideration at Acquisition Date (other than debt payoff)
$
6,193
Cash consideration at Acquisition Date (debt payoff)
12,467
Deferred consideration
966
Contingent consideration
9,946
Total purchase consideration
$
29,572
The Company funded the cash consideration, including the debt payoff amount with cash on hand. The cash consideration included the payoff of miraDry’s existing term loan, or the Note Purchase Agreement dated January 27, 2017 and bridge loan, or the January 2017 Bridge Loan, including interest. The deferred consideration relates to cash held back to be used for either potential litigation-related expenses or for payments to certain former investors of miraDry, as defined in the Note Purchase Agreement dated January 27, 2017, one year following the Acquisition Date. Contingent consideration of future cash payments of a maximum of $14.0 million represents the contractual right of certain former miraDry shareholders to receive one or more contingent payments upon achievement of certain future sales milestones and includes certain amounts due to investors related to the remaining balances on the January 2017 Bridge Note and accrued royalty obligations, with certain amounts held back for potential litigation-related expenses. The fair value of the contingent consideration at the acquisition date was determined using a Monte-Carlo simulation model. The inputs include the estimated amount and timing of future net sales, and a risk-adjusted discount rate. The inputs are significant inputs not observable in the market, which are referred to as Level 3 inputs and are further discussed in Note 6. The contingent consideration component is subject to the recognition of subsequent changes in fair value through general and administrative expense in the condensed consolidated statement of operations. In accordance with ASC 805, the Company has recorded the acquired assets (including identifiable intangible assets) and liabilities assumed at their respective fair value. The preliminary allocation of the total purchase price is as follows (in thousands):
July 25,
2017
Cash
$
205
Accounts receivable, net
2,091
Inventories, net
7,064
Other current assets
170
Property and equipment, net
528
Goodwill
7,629
Intangible assets
14,800
Restricted cash
305
Other assets
12
Liabilities assumed:
Accounts payable
(908
)
Accrued and other current liabilities
(2,294
)
Other current liabilities
(30
)
Net assets acquired
$
29,572
Goodwill has been allocated to the miraDry reportable segment. The goodwill recognized is attributable primarily to the assembled workforce and additional market opportunities. Goodwill is not expected to be deductible for tax purposes. A summary of the intangible assets acquired, estimated useful lives and amortization method is as follows (in thousands):
Estimated useful
Amortization
Amount
life
method
Developed technology
$
3,000
15 years
Accelerated
Customer relationships
6,300
14 years
Accelerated
Distributor relationships
500
9 years
Accelerated
Trade name
5,000
15 years
Accelerated
$
14,800
The Company retained an independent third-party appraiser to assist management in its valuation and the purchase price has been finalized. Unaudited Pro Forma Information The following unaudited pro forma financial information presents combined results of operations for each of the periods presented, as if miraDry had been acquired as of the beginning of fiscal year 2017. The pro forma information includes adjustments to amortization for intangible assets acquired, the purchase accounting effect on inventory acquired, interest expense for the additional indebtedness incurred to complete the acquisition, restructuring charges in connection with the acquisition and acquisition costs. The pro forma data are for informational purposes only and are not necessarily indicative of the condensed consolidated results of operations of the combined business had the merger actually occurred at the beginning of fiscal year 2017 or of the results of future operations of the combined business. Consequently, actual results will differ from the unaudited pro forma information presented below (in thousands, except per share amounts):
March 31,
2017
Pro Forma
Net sales
$
11,303
Net loss
(20,659
)
Pro forma loss per share attributable to ordinary shares - basic and diluted
$
(1.11
)</t>
  </si>
  <si>
    <t>Fair Value of Financial Instruments</t>
  </si>
  <si>
    <t>Financial Instruments Owned At Fair Value [Abstract]</t>
  </si>
  <si>
    <t>5 .
Fair Value of Financial Instruments The carrying amounts of cash and cash equivalents, accounts receivable, accounts payable, accrued liabilities, customer deposits and refund liability are reasonable estimates of their fair value because of the short maturity of these items. The fair value of the common stock warrant liability, deferred and contingent consideration are discussed in Note 2. The fair value of the debt is based on the amount of future cash flows associated with the instrument discounted using the Company’s estimated market rate. As of March 31, 2018, the carrying value of the long-term debt was not materially different from the fair value.</t>
  </si>
  <si>
    <t>Fair Value Measurements</t>
  </si>
  <si>
    <t>Fair Value Disclosures [Abstract]</t>
  </si>
  <si>
    <t>6.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contingent consideration for future royalty payments related to the acquisition of BIOCORNEUM, the contingent consideration for future milestone payments for the acquisition of the tissue expander portfolio and the contingent consideration for the future milestone payments related to the acquisition of miraDry using a Monte-Carlo simulation model. Significant assumptions used in the measurement include future net sales for a defined term and the risk-adjusted discount rate associated with the business. As the inputs are not observable, the overall fair value measurement of the deferred consideration and contingent consideration is classified as Level 3. The following tables present information about the Company’s liabilities that are measured at fair value on a recurring basis as of March 31, 2018 and December 31, 2017 and indicate the level of the fair value hierarchy utilized to determine such fair value (in thousands):
Fair Value Measurements as of
March 31, 2018 Using:
Level 1
Level 2
Level 3
Total
Liabilities:
Liability for common stock warrants
$
—
—
73
73
Liability for contingent consideration
—
—
12,940
12,940
$
—
—
13,013
13,013
Fair Value Measurements as of
December 31, 2017 Using:
Level 1
Level 2
Level 3
Total
Liabilities:
Liability for common stock warrants
$
—
—
194
194
Liability for contingent consideration
—
—
12,319
12,319
$
—
—
12,513
12,513
The liability for common stock warrants and the current portion of contingent consideration is included in “accrued and other current liabilities” and the long-term liabilities for the contingent consideration are included in “deferred and contingent consideration” in the condensed consolidated balance sheet. The following table provides a rollforward of the aggregate fair values of the Company’s common stock warrants and contingent consideration for which fair value is determined by Level 3 inputs (in thousands):
Warrant Liability
Balance, December 31, 2017
$
194
Change in fair value of warrant liability
(121
)
Balance, March 31, 2018
$
73
Contingent Consideration Liability
Balance, December 31, 2017
$
12,319
Change in fair value of contingent consideration
621
Balance, March 31, 2018
$
12,940
The Company recognizes changes in the fair value of the warrants in “other income (expense), net” in the condensed consolidated statement of operations and changes in contingent consideration are recognized in “general and administrative” expense in the condensed consolidated statement of operations.</t>
  </si>
  <si>
    <t>Product Warranties</t>
  </si>
  <si>
    <t>Product Warranties Disclosures [Abstract]</t>
  </si>
  <si>
    <t>7.
Product Warranties The Company offers a product replacement and limited warranty program for the Company’s silicone gel breast implants, and a product warranty for the Company’s miraDry Systems and consumable bioTips. For implant surgeries taking place after May 1, 2018, the breast implant product replacement and limited warranty program provides lifetime no-charge replacement implants for covered rupture events, and no-charge replacement breast implants for other covered events that occur within twenty years of the implant surgery. For certain covered events, the Company will also reimburse patients for certain out-of-pocket expenses incurred by patients within twenty years of the implant surgery, up to a maximum amount of $5,000. For implants occurring prior to May 1, 2018, the Company will reimburse patients for certain out-of-pocket costs related to revision surgeries performed within ten years from the date of implantation in a covered event. Under the breast implant lifetime product replacement program, the Company provides no-charge replacement breast implants if a patient experiences a covered event. Under the miraDry warranty, the Company provides a standard product warranty for the miraDry system and bioTips. Additionally, an extended warranty may be purchased to provide additional protection of the miraDry System. The following table provides a rollforward of the accrued warranties (in thousands):
Three Months Ended March 31,
2018
2017
Beginning balance as of January 1
$
1,642
$
1,378
Warranty costs incurred during the period
(104
)
—
Changes in accrual related to warranties issued during the period
50
51
Changes in accrual related to pre-existing warranties
133
6
Balance as of March 31
$
1,721
$
1,435</t>
  </si>
  <si>
    <t>Net Loss Per Share</t>
  </si>
  <si>
    <t>Earnings Per Share [Abstract]</t>
  </si>
  <si>
    <t>8.
Net Loss Per Share Basic net loss per share attributable to common stockholders is computed by dividing net loss by the weighted average number of common shares outstanding during each period.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Three Months Ended March 31,
2018
2017
Net loss (in thousands)
$
(19,423
)
$
(11,422
)
Weighted average common shares outstanding, basic and diluted
19,613,417
18,772,965
Net loss per share attributable to common stockholders
$
(0.99
)
$
(0.61
)
The Company excluded the following potentially dilutive securities, outstanding as of March 31, 2018 and 2017, from the computation of diluted net loss per share attributable to common stockholders for the three months ended March 31, 2018 and 2017 because they had an anti-dilutive impact due to the net loss attributable to common stockholders incurred for the periods.
March 31,
2018
2017
Stock options to purchase common stock
1,600,826
1,701,131
Warrants for the purchase of common stock
47,710
47,710
1,648,536
1,748,841</t>
  </si>
  <si>
    <t>Balance Sheet Components</t>
  </si>
  <si>
    <t>Balance Sheet Related Disclosures [Abstract]</t>
  </si>
  <si>
    <t>9.
Balance Sheet Components
a.
Allowance for Doubtful Accounts The Company has established an allowance for doubtful accounts of $1.1 million and $0.9 million as of March 31, 2018 and December 31, 2017, respectively, recorded net against accounts receivable in the balance sheet.
b.
Inventories Inventories, net consist of the following (in thousands):
March 31,
December 31,
2018
2017
Raw materials
$
1,727
$
1,642
Work in progress
2,991
3,956
Finished goods
16,021
15,298
Finished goods - right of return
1,090
—
$
21,829
$
20,896
c.
Property and Equipment Property and equipment, net consist of the following (in thousands):
March 31,
December 31,
2018
2017
Leasehold improvements
$
402
$
402
Manufacturing equipment and toolings
4,587
4,260
Computer equipment
392
387
Software
837
797
Office equipment
231
142
Furniture and fixtures
816
816
7,265
6,804
Less accumulated depreciation
(2,331
)
(2,041
)
$
4,934
$
4,763
Depreciation expense for the three months ended March 31, 2018 and 2017 was $0.3 million and $0.1 million, respectively.
d.
Goodwill and Other Intangible Assets, net Goodwill represents the excess of the purchase price over the fair value of net assets of purchased businesses. Goodwill is not amortized, but instead subject to impairment tests on at least an annual basis and whenever circumstances suggest that goodwill may be impaired. The Company’s annual test for impairment is performed as of October 1 of each fiscal year. The Company makes a qualitative assessment of whether it is more likely than not that a reporting unit’s fair value is less than its carrying amount. If the Company concludes that it is not more likely than not that the fair value of a reporting unit is less than its carrying amount, it is not required to perform the impairment assessment for that reporting unit. The applicable accounting guidance requires the Company to compare the fair value of a reporting unit with its carrying amount, including goodwill. If the fair value of a reporting unit exceeds its carrying amount, goodwill of the reporting unit is not considered impaired. The impairment loss is measured by the excess of the carrying amount of the reporting unit goodwill over the fair value of that goodwill. The changes in the carrying amount of goodwill during the three months ended March 31, 2018 were as follows (in thousands):
Breast Products
miraDry
Total
Balances as of December 31, 2017
Goodwill
$
19,156
$
7,629
$
26,785
Accumulated impairment losses
(14,278
)
—
(14,278
)
Goodwill, net
$
4,878
$
7,629
$
12,507
Balances as of March 31, 2018
Goodwill
$
19,156
$
7,629
$
26,785
Accumulated impairment losses
(14,278
)
—
(14,278
)
Goodwill, net
$
4,878
$
7,629
$
12,507
The components of the Company’s other intangible assets consist of the following (in thousands):
Average
Amortization
March 31, 2018
Period
Gross Carrying
Accumulated
Intangible
(in years)
Amount
Amortization
Assets, net
Intangibles with definite lives
Customer relationships
11
$
11,240
$
(2,266
)
$
8,974
Trade names - finite life
14
5,800
(297
)
5,503
Developed technology
15
3,000
(156
)
2,844
Distributor relationships
9
500
(63
)
437
Non-compete agreement
2
80
(65
)
15
Regulatory approvals
1
670
(670
)
-
Acquired FDA non-gel product approval
11
1,713
(1,713
)
-
Total definite-lived intangible assets
$
23,003
$
(5,230
)
$
17,773
Intangibles with indefinite lives
Trade names - indefinite life
—
450
—
450
Total indefinite-lived intangible assets
$
450
$
—
$
450
December 31, 2017
Average Amortization
Period
Gross Carrying
Accumulated
Intangible
(in years)
Amount
Amortization
Assets, net
Intangibles with definite lives
Customer relationships
11
$
11,240
$
(1,859
)
$
9,381
Trade names - finite life
14
5,800
(216
)
5,584
Developed technology
15
3,000
(95
)
2,905
Distributor relationships
9
500
(40
)
460
Non-compete agreement
2
80
(57
)
23
Regulatory approvals
1
670
(670
)
—
Acquired FDA non-gel product approval
11
1,713
(1,713
)
—
Total definite-lived intangible assets
$
23,003
$
(4,650
)
$
18,353
Intangibles with indefinite lives
Trade names - indefinite life
—
450
—
450
Total indefinite-lived intangible assets
$
450
$
—
$
450
Amortization expense for the three months ended March 31, 2018 and 2017 was $0.6 million and $0.4 million, respectively.
Amortization
Period
Expense
Remainder of 2018
$
1,728
2019
2,321
2020
2,209
2021
1,996
2022
1,762
Thereafter
7,757
$
17,773
e.
Accrued and Other Current Liabilities Accrued and other current liabilities consist of the following (in thousands):
March 31,
December 31,
2018
2017
Payroll and related expenses
$
4,670
$
3,579
Accrued commissions
2,930
3,297
Accrued equipment
1,508
1,091
Deferred and contingent consideration, current portion
2,857
977
Audit, consulting and legal fees
789
920
Accrued sales and marketing expenses
566
794
Other
3,215
2,816
$
16,535
$
13,474</t>
  </si>
  <si>
    <t>Long-Term Debt and Revolving Loan</t>
  </si>
  <si>
    <t>Debt Disclosure [Abstract]</t>
  </si>
  <si>
    <t>10.
Long-Term Debt and Revolving Loan On July 25, 2017, the Company entered into a Credit and Security Agreement, or the Term Loan Credit Agreement, and a Credit and Security Agreement, or the Revolving Credit Agreement with MidCap, and, together with the Term Loan Credit Agreement, the Credit Agreements, which replaced the Company’s then-existing Silicon Valley Bank Loan Agreement, or the SVB Loan Agreement. Under the terms of the Term Loan Credit Agreement, as of July 25, 2017, MidCap funded $ parties agreed to adjust the date by which the Company must obtain FDA approval of its PMA supplement in order to access the March 2018 Term Loan until April 30, 2018. In April 2018, upon FDA approval of the Company’s PMA supplement, MidCap funded the $10.0 million March Term Loan. Any indebtedness under the Term Loan Credit Agreement bears interest at a floating per annum rate equal to the LIBOR as reported by MidCap with a floor of 1.00%, which as of March 31, 2018 was 2.31%, plus 7.50%. The Term Loans have a scheduled maturity date of December 1, 2021, or the Maturity Date. The Company must make monthly payments of accrued interest under the Term Loans from the funding date of the Term Loans, until December 31, 2018, followed by monthly installments of principal and interest through the Maturity Date. The Company may prepay all of the Term Loans prior to its maturity date provided the Company pays MidCap a prepayment fee. The Company paid an origination fee of 0.50% of the Term Loans total amount of $40.0 million on the closing date. As of March 31, 2018, there was $25.0 million outstanding related to the Term Loans. As of March 31, 2018, the unamortized debt issuance costs on the Term Loans was approximately $0.1 million current portion and approximately $0.2 million long-term portion and are included as a reduction to debt on the condensed consolidated balance sheet. Any indebtedness under the Revolving Credit Agreement bears interest at a floating per annum rate equal to the LIBOR as reported by MidCap with a floor of 1.00%, plus 4.50%. The Company may make and repay borrowings from time to time under the Revolving Credit Agreement until the maturity of the facility on December 1, 2021. The Company is required to pay an annual collateral management fee of 0.50% on the outstanding balance, and an annual unused line fee of 0.50% of the average unused portion. The Company may prepay all of the outstanding balance prior to the maturity date provided the Company pays MidCap a prepayment fee. The Company paid an origination fee of 0.50% of the Revolving Loan amount of $10.0 million on the closing date. As of March 31, 2018, there was $3.3 million borrowings outstanding related to the Revolving Loan. The Company has classified the amounts borrowed under the Revolving Loan as short term because it is the Company's intention to use the line of credit to borrow and pay back funds over short periods of time. As of March 31, 2018, the unamortized debt issuance costs related to the Revolving Loan was approximately $0.1 million and was included in other long-term assets on the condensed consolidated balance sheet. The amortization of debt issuance costs relating to the Term Loans and Revolving Loan for the three months ended March 31, 2018 was $0.1 million, and was included in interest expense in the condensed consolidated statements of operations. The Credit Agreements includes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may be applied to any outstanding principal balances, and MidCap may declare all outstanding obligations immediately due and payable and take such other actions as set forth in the Credit Agreements. The Company’s obligations under the Credit Agreements are secured by a security interest in substantially all of The Company’s assets. Future Principal Payments of Debt The future schedule of principal payments for the outstanding Term Loan as of March 31, 2018 was as follows (in thousands):
Fiscal Year
2019
$
8,333
2020
8,333
2021
8,334
2022
—
2023
—
Thereafter
—
Total
$
25,000</t>
  </si>
  <si>
    <t>Stockholders' Equity</t>
  </si>
  <si>
    <t>Disclosure Of Compensation Related Costs Sharebased Payments [Abstract]</t>
  </si>
  <si>
    <t>11. Stockholders’ Equity
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March 31, 2018 and December 31, 2017, the Company had no preferred stock issued or outstanding.
b.
Common Stock Warrants On January 17, 2013, the Company entered into a Loan and Security Agreement, or the Original Term Loan Agreement, with Oxford Finance, LLC, or Oxford. On June 30, 2014, the Company entered into an Amended and Restated Loan and Security Agreement, or the Amended Term Loan Agreement, with Oxford. In connection with the Original Term Loan Agreement and the Amended Term Loan Agreement, the Company issued to Oxford (i) seven-year warrants in January 2013 to purchase shares of the Company’s common stock with a value equal to 3.0% of the tranche A, B and C term loans amounts and (ii) seven-year warrants in June 2014 to purchase shares of the Company’s common stock with a value equal to 2.5% of the tranche D term loan amount. The warrants have an exercise price per share of $14.671. As of March 31, 2018, there were warrants to purchase an aggregate of 47,710 shares of common stock outstanding.
c.
Stock Option Plans In April 2007, the Company adopted the 2007 Equity Incentive Plan, or the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initially reserved for issuance under the 2007 Plan.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March 31, 2018, a total of 180,618 shares of the Company’s common stock were available for issuance under the 2014 Plan. Pursuant to a board-approved Inducement Plan, the Company may issue NSOs and restricted stock unit awards, or collectively, stock awards, all of which may only be granted to new employees of the Company and their affiliates in accordance with NASDAQ Stock Market Rule 5635(c)(4) as an inducement material to such individuals entering into employment with the Company. As of March 31, 2018, inducement grants for 624,735 shares of common stock have been awarded, and 308,912 shares of common stock were available for future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not be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Additionally, options have been granted to certain key executives that vest upon achievement of performance conditions based on performance targets as defined by the board of directors, which have included net sales targets and defined corporate objectives over the performance period with possible payout ranging from 0% to 100% of the target award. Compensation expense is recognized on a straight-lined basis over the vesting term of one year based upon the probable performance target that will be met. The vesting provisions of individual options may vary but provide for vesting of at least 25% per year. The following summarizes all option activity under the 2007 Plan, 2014 Plan and Inducement Plan:
Weighted
Weighted average
average
remaining
Option
exercise
contractual
Shares
price
term (year)
Balances at December 31, 2017
2,179,787
$
7.60
7.27
Forfeited
(1,340
)
17.20
Balances at March 31, 2018
2,178,447
$
7.59
7.02
For stock-based awards the Company recognizes compensation expense based on the grant date fair value using the Black-Scholes option valuation model. Stock-based compensation expense related to stock options was $0.4 million and $0.7 million for the three months ended March 31, 2018 and 2017, respectively. As of March 31, 2018, there was $2.1 million of unrecognized compensation costs related to stock options. The expense is recorded within the operating expense components in the condensed consolidated statement of operations based on the recipients receiving the awards. These costs are expected to be recognized over a weighted average period of 1.78 years.
d.
Restricted Stock Units The Company has issued restricted stock unit awards, or RSUs, under the 2014 Plan and the Inducement Plan. The RSUs issued generally vest on a straight-line basis, either quarterly over a 4-year requisite service period or annually over a 3-year requisite service period. Activity related to RSUs is set forth below:
Weighted average
Number
grant date
of shares
fair value
Balances at December 31, 2017
928,552
$
9.12
Granted
1,286,050
11.63
Vested
(271,936
)
8.50
Forfeited
(49,832
)
10.71
Balances at March 31, 2018
1,892,834
$
10.87
Stock-based compensation expense for RSUs for the three months ended March 31, 2018 and 2017 was $2.0 million and $0.5 million, respectively. As of March 31, 2018, there was $17.8 million of total unrecognized compensation costs related to non-vested RSU awards. The cost is expected to be recognized over a weighted average period of 2.50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for offering periods not to exceed 27 months, and each offering period will include purchase periods, which will be the approximately six-month period commencing with one exercise date and ending with the next exercise date. Employees are able to purchase shares at 85% of the lower of the fair market value of the Company’s common stock on the first trading day of the offering period or on the exercise date. A total of 255,500 shares of common stock were initially reserved for issuance under the ESPP, subject to certain annual increases. As of March 31, 2018, the number of shares of common stock reserved for issuance under the ESPP was 627,080. During the three months ended March 31, 2018, employees purchased 62,491 shares of common stock at a weighted average price of $6.26 per share. As of March 31, 2018, the number of shares of common stock available for future issuance was 627,080. The Company estimated the fair value of employee stock purchase rights using the Black-Scholes model. Stock-based compensation expense related to the ESPP was $0.1 million for both the three months ended March 31, 2018 and 2017.</t>
  </si>
  <si>
    <t>Income Taxes</t>
  </si>
  <si>
    <t>Income Tax Disclosure [Abstract]</t>
  </si>
  <si>
    <t>12.
Income Taxes The Company the Company</t>
  </si>
  <si>
    <t>Segment Information</t>
  </si>
  <si>
    <t>Segment Reporting [Abstract]</t>
  </si>
  <si>
    <t>13.
Segment Information Reportable Segments The Company has two reportable segments: Breast Products and miraDry. The Breast Products segment focuses on sales of silicone gel breast implants, tissue expanders and scar management products under the brands Sientra, AlloX2, Dermaspan, Softspan and BIOCORNEUM. The miraDry segment focuses on sales of the miraDry System, consisting of a console and a handheld device which uses consumable single-use bioTips. These segments align with the Company’s principal target markets. On July 25, 2017, the Company acquired miraDry. See Note 4 – Acquisitions for additional details. miraDry has been included in the condensed consolidated results of operations as of the Acquisition Date and financial performance of the acquired business is reported in the miraDry segment. Th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The Company’s CODM assesses the performance of each segment and allocates resources to those segments based on net sales and operating income (loss). Operating income (loss) by segment includes items that are directly attributable to each segment, including sales and marketing functions, as well as finance, information technology, human resources, legal and related corporate infrastructure costs, along with certain benefit-related expenses. There are no unallocated expenses for the two segments. The following tables present the net sales and net operating loss by reportable segment for the periods presented (in thousands):
March 31,
2018
2017
Net sales
Breast Products
$
8,542
$
7,489
miraDry
6,134
—
Total net sales
$
14,676
$
7,489
March 31,
2018
2017
Loss from operations
Breast Products
$
(12,794
)
$
(11,418
)
miraDry
(6,133
)
—
Total loss from operations
$
(18,927
)
$
(11,418
)</t>
  </si>
  <si>
    <t>Commitments and Contingencies</t>
  </si>
  <si>
    <t>Commitments And Contingencies Disclosure [Abstract]</t>
  </si>
  <si>
    <t>14.
Commitments and Contingencies
a.
Operating Leases The Company’s leases for its general office facilities are in Santa Barbara, California and Santa Clara, California, with leases expiring February 2020 and May 2019, respectively. The Company also leases additional industrial space for warehouse, research and development and additional general office use. Rent expense was $0.3 million and $0.1 million for the three months ended March 31, 2018 and 2017, respectively. The Company recognizes rent expense on a straight-line basis over the lease term.
b.
Contingencies The Company is subject to claims and assessment from time to time in the ordinary course of business. The Company accrues a liability for such matters when it is probable that future expenditures will be made and such expenditures can be reasonably estimated. Class Action Shareholder Litigation On September 25, 2015, a lawsuit styled as a class action of the Company ’ ’ ’ ’ ’ As a result of these developments, the Company determined a probable loss had been incurred and recognized a net charge to earnings of approximately $1.6 million for the nine months ended September 30, 2016 within general and administrative expense which was comprised of the loss contingency of approximately $10.9 million, net of expected insurance proceeds of approximately $9.4 million. In the first quarter of 2017, the Company received $9.3 million in insurance proceeds and paid the $10.9 million loss contingency. The remaining insurance proceeds receivable is classified as “prepaid expenses and other current assets” on the accompanying condensed consolidated balance sheets. miraDry Class Action Litigation On August 3, 2017, a lawsuit styled as a verified class action on the part of the former stockholders of miraDry was filed in the Court of Chancery for the State of Delaware against the former board of directors of miraDry, or the Defendants, alleging breach of their fiduciary duties in connection with the Company’s acquisition of miraDry. On August 30, 2017, the Defendants moved to dismiss the verified class action complaint for failure to state a claim upon which relief can be granted. On November 11, 2017 the parties notified the Court that they had reached an agreement to settle the matter pending completion of confirmatory discovery regarding the fairness of the settlement and obtaining approval from the court. Under the terms of the proposed settlement, in exchange for a full and final settlement and release of all claims, the Defendants (and/or their indemnitors and/or insurers) agreed to pay a settlement consideration of $0.4 million. The miraDry Merger Agreement contained a holdback amount expected to be used for the settlement and associated costs of the miraDry Class Action litigation and is included in the Company’s “deferred and contingent consideration, current portion” component of “accrued and other current liabilities” on the condensed consolidated balance sheet. Silimed Litigation On July 27, 2017, the Company entered into a settlement agreement, or the Settlement Agreement, with Silimed to settle outstanding litigations with Silimed. Pursuant to the Settlement Agreement, in exchange for a mutual release of claims and covenants not to sue or pursue certain litigation, Sientra paid Silimed a lump sum of $9.0 million on September 7, 2017 and agreed to further pay $1.0 million on or by July 1, 2018. In addition, should the Company enter into international markets using certain breast implant specifications, the Company has agreed to make royalty payments of $12.50 on each of its net sales of such products, up to a maximum royalty of $5.0 million. (See Part II – Item 1. Legal Proceedings – Silimed Litigation.) It is possible that additional suits will be filed, or allegations made by stockholders, with respect to these same or other matters and also naming the Company and/or its officers and directors as defendants. The Company believes it has meritorious defenses and intends to defend these lawsuits vigorously.</t>
  </si>
  <si>
    <t>Subsequent Events</t>
  </si>
  <si>
    <t>Subsequent Events [Abstract]</t>
  </si>
  <si>
    <t>15. Subsequent Events
a.
FDA Approval In support of the move to the Vesta manufacturing facility, the Company implemented certain manufacturing process improvements which, in consultation with the FDA, required three additional 30-Day Notice submissions. On April 17, 2018, the FDA approved the third and final 30-Day Notice submission, allowing full commercialization of the Company’s breast implant products manufactured at Vesta’s Wisconsin-based manufacturing facility.
b.
Term Loan On April 18, 2018, the Company amended the Term Loan Credit Agreement with MidCap pursuant to which the parties agreed to adjust the date by which the Company must obtain FDA approval of its PMA supplement in order to access the March 2018 Term Loan until April 30, 2018. In April 2018, upon FDA approval of the third and final 30-Day Notice submission, MidCap funded the $10.0 million March Term Loan.
c.
Follow-on Offering On May 7, 2018, the Company completed an underwritten follow-on public offering of 7,407,408 1,111,111</t>
  </si>
  <si>
    <t>Summary of Significant Accounting Policies (Policies)</t>
  </si>
  <si>
    <t>Basis of Presentation</t>
  </si>
  <si>
    <t>a.
Basis of Presentation The accompanying unaudited condensed consolidat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17 filed with the SEC on March 13, 2018 and Form 10-K/A filed on April 30, 2018, or the Annual Report. The results for the three months ended March 31, 2018 are not necessarily indicative of results to be expected for the year ending December 31, 2018, any other interim periods, or any future year or period.</t>
  </si>
  <si>
    <t>Liquidity</t>
  </si>
  <si>
    <t xml:space="preserve">b.
Liquidity Since the Company’s inception, it has incurred significant net operating losses and anticipate that losses will continue in the near term. The Company expects its operating expenses will continue to grow as they expand operations. The Company will need to generate significant net sales to achieve profitability. To date, the Company has funded operations primarily with proceeds from the sales of preferred stock, borrowings under term loans, sales of products since 2012, and the proceeds from the sale of common stock in public offerings. The accompanying condensed consolidated financial statements have been prepared on a going concern basis, which implies the Company will continue to realize its assets and discharge its liabilities in the normal course of business. As of March 31, 2018, the Company had cash and cash equivalents of $16.1 million. Since inception, the Company has incurred recurring losses from operations and cash outflows from operating activities. The continuation of the Company as a going concern is dependent upon many factors including liquidity and the ability to raise capital The Company received FDA approval of their PMA supplement on April 17, 2018 and was then able to access a $10.0 million term loan pursuant to an amendment to the credit agreement with MidCap Financial Trust, or MidCap. In addition, in February 2018, the Company entered into an At-The-Market Equity Offering Sales Agreement with Stifel, Nicolaus &amp; Company, Incorporated, or Stifel, as sales agent pursuant to which the Company may sell, from time to time, through Stifel, shares of our common stock having an aggregate gross offering price of up to $50 million. Further, on after deducting underwriting discounts and commissions and other estimated offering expenses. The Company believes that its cash and cash equivalents combined with the additional capital raised subsequent to March 31, 2018 discussed above, will be sufficient to fund its operations for at least the next 12 months. , the Company may need to raise additional capital in the future through the sale of equity securities and incremental debt financing. </t>
  </si>
  <si>
    <t>Use of Estimates</t>
  </si>
  <si>
    <t>c.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Significant Accounting Policies</t>
  </si>
  <si>
    <t>d.
Significant Accounting Policies Revenue Recognition The Company recognizes revenue when the Company transfers control of promised goods or services to customers in an amount that reflects the consideration to which the Company expects to be entitled to in exchange for those goods or services. See Note 3 - Revenue for further discussion. There have been no other changes to the accounting policies during the three months ended March 31, 2018, as compared to the significant accounting policies described in the “Notes to Financial Statements” in the Annual Report.</t>
  </si>
  <si>
    <t>Recent Accounting Pronouncements</t>
  </si>
  <si>
    <t>e.
Recent Accounting Pronouncements Recently Adopted Accounting Standards In May 2014, the FASB issued ASU 2014-09, Revenue from Contracts with Customers Topic 606). Revenue Recognition In accordance with Topic 606 requirements, the disclosure of the impact of adoption on our condensed consolidated balance sheet was as follows (in thousands):
March 31, 2018
Balances Without
Adoption of
Effect of Change
As Reported
ASC 606
Higher/(Lower)
Balance Sheet
Assets
Accounts receivable, net of allowances
$
12,072
$
7,672
$
4,400
Liabilities
Refund liability
$
4,400
—
$
4,400
Additionally, in accordance with Topic 606, the balance of breast product inventory estimated to be returned as of March 31, 2018 is included in the components of the Company’s inventory as “Finished goods – right of return” in Note 9b - Inventories. Prior to the adoption of Topic 606, the inventory impact of estimated returns for breast products was included in the “Finished goods” inventory balance and was not separately disclosed. The adoption of Topic 606 did not have a material impact on our condensed consolidated income statement. In August 2016, the FASB issued ASU 2016-15, Statement of Cash Flows – Classifications of Certain Cash Receipts and Cash Payments (Topic 230) The ASU requires a retrospective approach to adoption. The Company adopted the ASU in the first quarter of 2018. In January 2017, the FASB issued ASU 2017-01, Business Combinations (Topic 805) - Clarifying the Definition of a Business . The standard The Company adopted the ASU in the first quarter of 2018 on prospective basis. The adoption of this ASU did not have a material impact on the Company’s condensed consolidated financial statements. In May 2017, the FASB issued ASU 2017-09, Compensation—Stock Compensation (Topic 718): Scope of Modification Accounting The standard provides clarification on when modification accounting should be used for changes to the terms or conditions of a share-based payment award Recently Issued Accounting Standards In February 2016, the FASB issued ASU 2016-02, Leases (Topic 842) Leases (Topic 840). In February 2018, the FASB issued ASU 2018-05, Income Taxes (Topic 740)</t>
  </si>
  <si>
    <t>Reclassifications</t>
  </si>
  <si>
    <t>f. Reclassifications Certain reclassifications have been made to prior year amounts to conform to the current year presentation.</t>
  </si>
  <si>
    <t>Revenue Recognition</t>
  </si>
  <si>
    <t xml:space="preserve">Revenue Recognition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Sales prices are documented in the executed sales contract or purchase order prior to the transfer of control to the customer. Customers may enter into a separate extended service agreement to purchase an extended warranty for miraDry products from the Company whereby the payment is due at the inception of the agreement. Revenue for extended service agreements are recognized ratably over the term of the agreements. The Company also leverages a distributor network for selling the miraDry System internationally. The Company recognizes revenue when control of the goods or services is transferred to the distributors. Standard terms in these agreements do not allow for trial periods, right of return, refunds, payment contingent on obtaining financing or other terms that could impact the customer’s payment obligation.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Breast Products, with the exception of the Company’s BIOCORNEUM scar management products, the Company allows for the return of products from customers within six months after the original sale, which is accounted for as variable consideration. Appropriate reserves are established for anticipated sales returns based on the expected amount calculated with historical experience, recent gross sales and any notification of pending returns. The estimated sales return is recorded as a reduction of revenue and as a refund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4.4 million and $3.9 million as of March 31, 2018 and December 31, 2017, respectively, recorded as “Refund liability” on the condensed consolidated balance sheet under Topic 606 as of March 31, 2018 and recorded in “Accounts receivable, net of allowances,” at December 31, 2017 on the condensed consolidated balance sheet, as indicated above in “ Sales tax, value-added tax, and other taxes the Company may collect concurrent with revenue-producing activities are excluded from the measurement of the transaction price and thus from revenue. </t>
  </si>
  <si>
    <t>Summary of Significant Accounting Policies (Tables)</t>
  </si>
  <si>
    <t>ASU 2014-09</t>
  </si>
  <si>
    <t>New Accounting Pronouncements Or Change In Accounting Principle [Line Items]</t>
  </si>
  <si>
    <t>Schedule of Impact of Topic 606 Adoption on Condensed Consolidated Balance Sheet</t>
  </si>
  <si>
    <t>In accordance with Topic 606 requirements, the disclosure of the impact of adoption on our condensed consolidated balance sheet was as follows (in thousands):
March 31, 2018
Balances Without
Adoption of
Effect of Change
As Reported
ASC 606
Higher/(Lower)
Balance Sheet
Assets
Accounts receivable, net of allowances
$
12,072
$
7,672
$
4,400
Liabilities
Refund liability
$
4,400
—
$
4,400</t>
  </si>
  <si>
    <t>Acquisitions (Tables) - miraDry</t>
  </si>
  <si>
    <t>Business Acquisition [Line Items]</t>
  </si>
  <si>
    <t>Schedule of aggregate acquisition date fair value of consideration transferred</t>
  </si>
  <si>
    <t>The aggregate acquisition date fair value of the consideration transferred was approximately $29.6 million, consisting of the following (in thousands):
Fair Value
Cash consideration at Acquisition Date (other than debt payoff)
$
6,193
Cash consideration at Acquisition Date (debt payoff)
12,467
Deferred consideration
966
Contingent consideration
9,946
Total purchase consideration
$
29,572</t>
  </si>
  <si>
    <t>Schedule of allocation of the fair value of the consideration transferred by major class</t>
  </si>
  <si>
    <t>In accordance with ASC 805, the Company has recorded the acquired assets (including identifiable intangible assets) and liabilities assumed at their respective fair value. The preliminary allocation of the total purchase price is as follows (in thousands):
July 25,
2017
Cash
$
205
Accounts receivable, net
2,091
Inventories, net
7,064
Other current assets
170
Property and equipment, net
528
Goodwill
7,629
Intangible assets
14,800
Restricted cash
305
Other assets
12
Liabilities assumed:
Accounts payable
(908
)
Accrued and other current liabilities
(2,294
)
Other current liabilities
(30
)
Net assets acquired
$
29,572</t>
  </si>
  <si>
    <t>Schedule of intangible assets acquired</t>
  </si>
  <si>
    <t>A summary of the intangible assets acquired, estimated useful lives and amortization method is as follows (in thousands):
Estimated useful
Amortization
Amount
life
method
Developed technology
$
3,000
15 years
Accelerated
Customer relationships
6,300
14 years
Accelerated
Distributor relationships
500
9 years
Accelerated
Trade name
5,000
15 years
Accelerated
$
14,800</t>
  </si>
  <si>
    <t>Unaudited Pro Forma Information</t>
  </si>
  <si>
    <t>The pro forma data are for informational purposes only and are not necessarily indicative of the condensed consolidated results of operations of the combined business had the merger actually occurred at the beginning of fiscal year 2017 or of the results of future operations of the combined business. Consequently, actual results will differ from the unaudited pro forma information presented below (in thousands, except per share amounts):
March 31,
2017
Pro Forma
Net sales
$
11,303
Net loss
(20,659
)
Pro forma loss per share attributable to ordinary shares - basic and diluted
$
(1.11
)</t>
  </si>
  <si>
    <t>Fair Value Measurements (Tables)</t>
  </si>
  <si>
    <t>Schedule of Company's liabilities that are measured at fair value on a recurring basis</t>
  </si>
  <si>
    <t>The following tables present information about the Company’s liabilities that are measured at fair value on a recurring basis as of March 31, 2018 and December 31, 2017 and indicate the level of the fair value hierarchy utilized to determine such fair value (in thousands):
Fair Value Measurements as of
March 31, 2018 Using:
Level 1
Level 2
Level 3
Total
Liabilities:
Liability for common stock warrants
$
—
—
73
73
Liability for contingent consideration
—
—
12,940
12,940
$
—
—
13,013
13,013
Fair Value Measurements as of
December 31, 2017 Using:
Level 1
Level 2
Level 3
Total
Liabilities:
Liability for common stock warrants
$
—
—
194
194
Liability for contingent consideration
—
—
12,319
12,319
$
—
—
12,513
12,513</t>
  </si>
  <si>
    <t>Schedule of aggregate fair values of the Company's common stock warrants and contingent consideration for which fair value is determined by Level 3 inputs</t>
  </si>
  <si>
    <t>The following table provides a rollforward of the aggregate fair values of the Company’s common stock warrants and contingent consideration for which fair value is determined by Level 3 inputs (in thousands):
Warrant Liability
Balance, December 31, 2017
$
194
Change in fair value of warrant liability
(121
)
Balance, March 31, 2018
$
73
Contingent Consideration Liability
Balance, December 31, 2017
$
12,319
Change in fair value of contingent consideration
621
Balance, March 31, 2018
$
12,940</t>
  </si>
  <si>
    <t>Product Warranties (Tables)</t>
  </si>
  <si>
    <t>Schedule of rollforward of the accrued warranties</t>
  </si>
  <si>
    <t>The following table provides a rollforward of the accrued warranties (in thousands):
Three Months Ended March 31,
2018
2017
Beginning balance as of January 1
$
1,642
$
1,378
Warranty costs incurred during the period
(104
)
—
Changes in accrual related to warranties issued during the period
50
51
Changes in accrual related to pre-existing warranties
133
6
Balance as of March 31
$
1,721
$
1,435</t>
  </si>
  <si>
    <t>Net Loss Per Share (Tables)</t>
  </si>
  <si>
    <t>Schedule of net loss per share, basic and diluted</t>
  </si>
  <si>
    <t>Three Months Ended March 31,
2018
2017
Net loss (in thousands)
$
(19,423
)
$
(11,422
)
Weighted average common shares outstanding, basic and diluted
19,613,417
18,772,965
Net loss per share attributable to common stockholders
$
(0.99
)
$
(0.61
)</t>
  </si>
  <si>
    <t>Schedule of potentially dilutive securities excluded from the computation of diluted net loss per share attributable to common stockholders</t>
  </si>
  <si>
    <t>The Company excluded the following potentially dilutive securities, outstanding as of March 31, 2018 and 2017, from the computation of diluted net loss per share attributable to common stockholders for the three months ended March 31, 2018 and 2017 because they had an anti-dilutive impact due to the net loss attributable to common stockholders incurred for the periods.
March 31,
2018
2017
Stock options to purchase common stock
1,600,826
1,701,131
Warrants for the purchase of common stock
47,710
47,710
1,648,536
1,748,841</t>
  </si>
  <si>
    <t>Balance Sheet Components (Tables)</t>
  </si>
  <si>
    <t>Schedule of inventories, net</t>
  </si>
  <si>
    <t>Inventories, net consist of the following (in thousands):
March 31,
December 31,
2018
2017
Raw materials
$
1,727
$
1,642
Work in progress
2,991
3,956
Finished goods
16,021
15,298
Finished goods - right of return
1,090
—
$
21,829
$
20,896</t>
  </si>
  <si>
    <t>Schedule of property and equipment, net</t>
  </si>
  <si>
    <t>Property and equipment, net consist of the following (in thousands):
March 31,
December 31,
2018
2017
Leasehold improvements
$
402
$
402
Manufacturing equipment and toolings
4,587
4,260
Computer equipment
392
387
Software
837
797
Office equipment
231
142
Furniture and fixtures
816
816
7,265
6,804
Less accumulated depreciation
(2,331
)
(2,041
)
$
4,934
$
4,763</t>
  </si>
  <si>
    <t>Schedule of changes in carrying amount of goodwill</t>
  </si>
  <si>
    <t>The changes in the carrying amount of goodwill during the three months ended March 31, 2018 were as follows (in thousands):
Breast Products
miraDry
Total
Balances as of December 31, 2017
Goodwill
$
19,156
$
7,629
$
26,785
Accumulated impairment losses
(14,278
)
—
(14,278
)
Goodwill, net
$
4,878
$
7,629
$
12,507
Balances as of March 31, 2018
Goodwill
$
19,156
$
7,629
$
26,785
Accumulated impairment losses
(14,278
)
—
(14,278
)
Goodwill, net
$
4,878
$
7,629
$
12,507</t>
  </si>
  <si>
    <t>Schedule of intangible assets</t>
  </si>
  <si>
    <t>The components of the Company’s other intangible assets consist of the following (in thousands):
Average
Amortization
March 31, 2018
Period
Gross Carrying
Accumulated
Intangible
(in years)
Amount
Amortization
Assets, net
Intangibles with definite lives
Customer relationships
11
$
11,240
$
(2,266
)
$
8,974
Trade names - finite life
14
5,800
(297
)
5,503
Developed technology
15
3,000
(156
)
2,844
Distributor relationships
9
500
(63
)
437
Non-compete agreement
2
80
(65
)
15
Regulatory approvals
1
670
(670
)
-
Acquired FDA non-gel product approval
11
1,713
(1,713
)
-
Total definite-lived intangible assets
$
23,003
$
(5,230
)
$
17,773
Intangibles with indefinite lives
Trade names - indefinite life
—
450
—
450
Total indefinite-lived intangible assets
$
450
$
—
$
450
December 31, 2017
Average Amortization
Period
Gross Carrying
Accumulated
Intangible
(in years)
Amount
Amortization
Assets, net
Intangibles with definite lives
Customer relationships
11
$
11,240
$
(1,859
)
$
9,381
Trade names - finite life
14
5,800
(216
)
5,584
Developed technology
15
3,000
(95
)
2,905
Distributor relationships
9
500
(40
)
460
Non-compete agreement
2
80
(57
)
23
Regulatory approvals
1
670
(670
)
—
Acquired FDA non-gel product approval
11
1,713
(1,713
)
—
Total definite-lived intangible assets
$
23,003
$
(4,650
)
$
18,353
Intangibles with indefinite lives
Trade names - indefinite life
—
450
—
450
Total indefinite-lived intangible assets
$
450
$
—
$
450</t>
  </si>
  <si>
    <t>Schedule of estimated amortization expense</t>
  </si>
  <si>
    <t>The following table summarizes the estimated amortization expense relating to the Company's definite-lived intangible assets as of March 31, 2018 (in thousands):
Amortization
Period
Expense
Remainder of 2018
$
1,728
2019
2,321
2020
2,209
2021
1,996
2022
1,762
Thereafter
7,757
$
17,773</t>
  </si>
  <si>
    <t>Schedule of accrued and other current liabilities</t>
  </si>
  <si>
    <t>Accrued and other current liabilities consist of the following (in thousands):
March 31,
December 31,
2018
2017
Payroll and related expenses
$
4,670
$
3,579
Accrued commissions
2,930
3,297
Accrued equipment
1,508
1,091
Deferred and contingent consideration, current portion
2,857
977
Audit, consulting and legal fees
789
920
Accrued sales and marketing expenses
566
794
Other
3,215
2,816
$
16,535
$
13,474</t>
  </si>
  <si>
    <t>Long-Term Debt and Revolving Loan (Tables)</t>
  </si>
  <si>
    <t>Schedule of Future Principal Payments for Outstanding Term Loans</t>
  </si>
  <si>
    <t>The future schedule of principal payments for the outstanding Term Loan as of March 31, 2018 was as follows (in thousands):
Fiscal Year
2019
$
8,333
2020
8,333
2021
8,334
2022
—
2023
—
Thereafter
—
Total
$
25,000</t>
  </si>
  <si>
    <t>Stockholders' Equity (Tables)</t>
  </si>
  <si>
    <t>Summary of option activity</t>
  </si>
  <si>
    <t>Weighted
Weighted average
average
remaining
Option
exercise
contractual
Shares
price
term (year)
Balances at December 31, 2017
2,179,787
$
7.60
7.27
Forfeited
(1,340
)
17.20
Balances at March 31, 2018
2,178,447
$
7.59
7.02</t>
  </si>
  <si>
    <t>Summary of RSUs activity</t>
  </si>
  <si>
    <t>Weighted average
Number
grant date
of shares
fair value
Balances at December 31, 2017
928,552
$
9.12
Granted
1,286,050
11.63
Vested
(271,936
)
8.50
Forfeited
(49,832
)
10.71
Balances at March 31, 2018
1,892,834
$
10.87</t>
  </si>
  <si>
    <t>Segment Information (Tables)</t>
  </si>
  <si>
    <t>Summary of Net Sales and Net Operating Loss by Reportable Segment</t>
  </si>
  <si>
    <t>The following tables present the net sales and net operating loss by reportable segment for the periods presented (in thousands):
March 31,
2018
2017
Net sales
Breast Products
$
8,542
$
7,489
miraDry
6,134
—
Total net sales
$
14,676
$
7,489
March 31,
2018
2017
Loss from operations
Breast Products
$
(12,794
)
$
(11,418
)
miraDry
(6,133
)
—
Total loss from operations
$
(18,927
)
$
(11,418
)</t>
  </si>
  <si>
    <t>Formation and Business of the Company (Details) - Miramar Labs, Inc.,</t>
  </si>
  <si>
    <t>Jun. 11, 2017USD ($)Payment$ / shares</t>
  </si>
  <si>
    <t>Formation and Business of the Company [Line Items]</t>
  </si>
  <si>
    <t>Business acquisition agreement date</t>
  </si>
  <si>
    <t>Jun. 11,
		2017</t>
  </si>
  <si>
    <t>Business purchase price per share | $ / shares</t>
  </si>
  <si>
    <t>Business combination, upfront cash payments</t>
  </si>
  <si>
    <t>Effective date of acquisition</t>
  </si>
  <si>
    <t>Jul. 25,
		2017</t>
  </si>
  <si>
    <t>Minimum</t>
  </si>
  <si>
    <t>Number of contingent payments | Payment</t>
  </si>
  <si>
    <t>Maximum</t>
  </si>
  <si>
    <t>Business combination, potential contingent payments</t>
  </si>
  <si>
    <t>Summary of Significant Accounting Policies (Details) - USD ($) $ in Thousands</t>
  </si>
  <si>
    <t>Feb. 28, 2018</t>
  </si>
  <si>
    <t>Apr. 30, 2018</t>
  </si>
  <si>
    <t>Dec. 31, 2016</t>
  </si>
  <si>
    <t>Summary Of Significant Accounting Policies [Line Items]</t>
  </si>
  <si>
    <t>Subsequent Event</t>
  </si>
  <si>
    <t>Proceeds from the issuance of common stock, net of underwriting discounts, commissions and offering expenses</t>
  </si>
  <si>
    <t>Aggregate gross offering price</t>
  </si>
  <si>
    <t>March Two Thousand Eighteen Term Loan | Subsequent Event</t>
  </si>
  <si>
    <t>Loan amount outstanding</t>
  </si>
  <si>
    <t>Summary of Significant Accounting Policies - Schedule of Impact of Topic 606 Adoption on Condensed Consolidated Balance Sheet (Details) - USD ($) $ in Thousands</t>
  </si>
  <si>
    <t>Assets</t>
  </si>
  <si>
    <t>Accounts receivable, net of allowances</t>
  </si>
  <si>
    <t>Liabilities</t>
  </si>
  <si>
    <t>Balances Without Adoption of ASC 606 | ASU 2014-09</t>
  </si>
  <si>
    <t>Effect of Change Higher/(Lower) | ASU 2014-09</t>
  </si>
  <si>
    <t>Revenue (Details) - USD ($) $ in Millions</t>
  </si>
  <si>
    <t>12 Months Ended</t>
  </si>
  <si>
    <t>Revenue From Contracts With Customers [Line Items]</t>
  </si>
  <si>
    <t>Period for sales return</t>
  </si>
  <si>
    <t>6 months</t>
  </si>
  <si>
    <t>Allowance for sales returns</t>
  </si>
  <si>
    <t>Revenue, practical expedient, incremental cost of obtaining contract</t>
  </si>
  <si>
    <t>true</t>
  </si>
  <si>
    <t>Revenue, practical expedient, significant financing component</t>
  </si>
  <si>
    <t>Breast Products | Sales and marketing expense</t>
  </si>
  <si>
    <t>Shipping and handling costs</t>
  </si>
  <si>
    <t>miraDry | Cost of goods sold</t>
  </si>
  <si>
    <t>Acquisitions (Details) - miraDry</t>
  </si>
  <si>
    <t>Mar. 31, 2018USD ($)</t>
  </si>
  <si>
    <t>Cash</t>
  </si>
  <si>
    <t>Contingent consideration</t>
  </si>
  <si>
    <t>Fair value of consideration transferred</t>
  </si>
  <si>
    <t>Business combination contingent consideration payment period</t>
  </si>
  <si>
    <t>1 year</t>
  </si>
  <si>
    <t>Estimated future payments due</t>
  </si>
  <si>
    <t>General &amp; administrative expense</t>
  </si>
  <si>
    <t>Professional fees</t>
  </si>
  <si>
    <t>Acquisitions - Schedule of aggregate acquisition date fair value of consideration transferred (Details) - miraDry $ in Thousands</t>
  </si>
  <si>
    <t>Jun. 11, 2017USD ($)</t>
  </si>
  <si>
    <t>Cash consideration at Acquisition Date (other than debt payoff)</t>
  </si>
  <si>
    <t>Cash consideration at Acquisition Date (debt payoff)</t>
  </si>
  <si>
    <t>Deferred consideration</t>
  </si>
  <si>
    <t>Total purchase consideration</t>
  </si>
  <si>
    <t>Acquisitions - Schedule of allocation of the fair value of the consideration transferred by major class (Details) - USD ($) $ in Thousands</t>
  </si>
  <si>
    <t>Jul. 25, 2017</t>
  </si>
  <si>
    <t>Fair value of the assets acquired</t>
  </si>
  <si>
    <t>miraDry</t>
  </si>
  <si>
    <t>Accounts receivable, net</t>
  </si>
  <si>
    <t>Other current assets</t>
  </si>
  <si>
    <t>Intangible assets</t>
  </si>
  <si>
    <t>Restricted cash</t>
  </si>
  <si>
    <t>Liabilities assumed:</t>
  </si>
  <si>
    <t>Other current liabilities</t>
  </si>
  <si>
    <t>Net assets acquired</t>
  </si>
  <si>
    <t>Acquisitions - Schedule of intangible assets acquired (Details) - miraDry $ in Thousands</t>
  </si>
  <si>
    <t>Jul. 25, 2017USD ($)</t>
  </si>
  <si>
    <t>Developed technology</t>
  </si>
  <si>
    <t>Estimated useful life of asset</t>
  </si>
  <si>
    <t>15 years</t>
  </si>
  <si>
    <t>Amortization method</t>
  </si>
  <si>
    <t>Accelerated</t>
  </si>
  <si>
    <t>Customer relationships</t>
  </si>
  <si>
    <t>14 years</t>
  </si>
  <si>
    <t>Distributor relationships</t>
  </si>
  <si>
    <t>9 years</t>
  </si>
  <si>
    <t>Trade name</t>
  </si>
  <si>
    <t>Acquisitions - Unaudited Pro Forma Information (Details) - miraDry $ / shares in Units, $ in Thousands</t>
  </si>
  <si>
    <t>Mar. 31, 2017USD ($)$ / shares</t>
  </si>
  <si>
    <t>Pro forma loss per share attributable to ordinary shares - basic and diluted | $ / shares</t>
  </si>
  <si>
    <t>Fair Value Measurements (Details)</t>
  </si>
  <si>
    <t>Estimated dividend yield</t>
  </si>
  <si>
    <t>0.00%</t>
  </si>
  <si>
    <t>Fair Value Measurements - Schedule of Company's liabilities that are measured at fair value on a recurring basis (Details) - Recurring - USD ($) $ in Thousands</t>
  </si>
  <si>
    <t>Fair value liability</t>
  </si>
  <si>
    <t>Warrants</t>
  </si>
  <si>
    <t>Contingent Consideration Liability</t>
  </si>
  <si>
    <t>Level 3 | Warrants</t>
  </si>
  <si>
    <t>Level 3 | Contingent Consideration Liability</t>
  </si>
  <si>
    <t>Fair Value Measurements - Schedule of aggregate fair values of the Company's common stock warrants and contingent consideration for which fair value is determined by Level 3 inputs (Details) - Level 3 - Recurring $ in Thousands</t>
  </si>
  <si>
    <t>Fair values of the Company's liabilities determined by Level 3 inputs</t>
  </si>
  <si>
    <t>Balance at beginning of the period</t>
  </si>
  <si>
    <t>Change in fair value</t>
  </si>
  <si>
    <t>Balance at the end of the period</t>
  </si>
  <si>
    <t>Product Warranties (Details) - USD ($)</t>
  </si>
  <si>
    <t>Product Warranty Liability [Line Items]</t>
  </si>
  <si>
    <t>Beginning balance</t>
  </si>
  <si>
    <t>Warranty costs incurred during the period</t>
  </si>
  <si>
    <t>Changes in accrual related to warranties issued during the period</t>
  </si>
  <si>
    <t>Changes in accrual related to pre-existing warranties</t>
  </si>
  <si>
    <t>Ending Balance</t>
  </si>
  <si>
    <t>Reimbursement for out of pocket expenses</t>
  </si>
  <si>
    <t>Implants occuring after May 1, 2018</t>
  </si>
  <si>
    <t>Period to claim reimbursement under limited warranty program</t>
  </si>
  <si>
    <t>20 years</t>
  </si>
  <si>
    <t>Implants occuring prior to May 1, 2018</t>
  </si>
  <si>
    <t>10 years</t>
  </si>
  <si>
    <t>Net Loss Per Share - Schedule of Net Loss Per Share, Basic and Diluted (Details) - USD ($) $ / shares in Units, $ in Thousands</t>
  </si>
  <si>
    <t>Weighted average common shares outstanding, basic and diluted</t>
  </si>
  <si>
    <t>Net loss per share attributable to common stockholders</t>
  </si>
  <si>
    <t>Net Loss Per Share - Schedule of Potentially Dilutive Securities Excluded from Computation of Diluted Net Loss Per Share Attributable to Common Stockholders (Details) - shares</t>
  </si>
  <si>
    <t>Potentially dilutive securities</t>
  </si>
  <si>
    <t>Stock options to purchase common stock</t>
  </si>
  <si>
    <t>Warrants for the purchase of common stock</t>
  </si>
  <si>
    <t>Balance Sheet Components (Allowance) (Details) - USD ($) $ in Millions</t>
  </si>
  <si>
    <t>Allowance for doubtful accounts</t>
  </si>
  <si>
    <t>Balance Sheet Components (Inventories) (Details) - USD ($) $ in Thousands</t>
  </si>
  <si>
    <t>Raw materials</t>
  </si>
  <si>
    <t>Work in progress</t>
  </si>
  <si>
    <t>Finished goods</t>
  </si>
  <si>
    <t>Finished goods - right of return</t>
  </si>
  <si>
    <t>Inventory, net</t>
  </si>
  <si>
    <t>Balance Sheet Components (PPE) (Details) - USD ($) $ in Thousands</t>
  </si>
  <si>
    <t>Property Plant And Equipment [Line Items]</t>
  </si>
  <si>
    <t>Property and equipment, gross</t>
  </si>
  <si>
    <t>Less accumulated depreciation</t>
  </si>
  <si>
    <t>Depreciation expense</t>
  </si>
  <si>
    <t>Leasehold improvements</t>
  </si>
  <si>
    <t>Manufacturing equipment and toolings</t>
  </si>
  <si>
    <t>Computer equipment</t>
  </si>
  <si>
    <t>Software</t>
  </si>
  <si>
    <t>Office equipment</t>
  </si>
  <si>
    <t>Furniture and fixtures</t>
  </si>
  <si>
    <t>Balance Sheet Components (Goodwill and Intangibles) (Details) - USD ($) $ in Thousands</t>
  </si>
  <si>
    <t>Goodwill and intangible assets</t>
  </si>
  <si>
    <t>Accumulated impairment losses</t>
  </si>
  <si>
    <t>Goodwill, net</t>
  </si>
  <si>
    <t>Other intangible assets</t>
  </si>
  <si>
    <t>Gross Carrying Amount</t>
  </si>
  <si>
    <t>Accumulated Amortization</t>
  </si>
  <si>
    <t>Intangible Assets, net</t>
  </si>
  <si>
    <t>Indefinite-lived intangible assets</t>
  </si>
  <si>
    <t>Amortization expense</t>
  </si>
  <si>
    <t>Estimated amortization expense</t>
  </si>
  <si>
    <t>Remainder of 2018</t>
  </si>
  <si>
    <t>Thereafter</t>
  </si>
  <si>
    <t>Total amortization</t>
  </si>
  <si>
    <t>Acquired FDA non-gel product approval</t>
  </si>
  <si>
    <t>Average Amortization Period</t>
  </si>
  <si>
    <t>11 years</t>
  </si>
  <si>
    <t>12 years</t>
  </si>
  <si>
    <t>Regulatory approvals</t>
  </si>
  <si>
    <t>Non-compete agreement</t>
  </si>
  <si>
    <t>2 years</t>
  </si>
  <si>
    <t>Breast Products</t>
  </si>
  <si>
    <t>Balance Sheet Components (Accrued liabilities) (Details) - USD ($) $ in Thousands</t>
  </si>
  <si>
    <t>Payroll and related expenses</t>
  </si>
  <si>
    <t>Accrued commissions</t>
  </si>
  <si>
    <t>Accrued equipment</t>
  </si>
  <si>
    <t>Deferred and contingent consideration, current portion</t>
  </si>
  <si>
    <t>Audit, consulting and legal fees</t>
  </si>
  <si>
    <t>Accrued sales and marketing expenses</t>
  </si>
  <si>
    <t>Other</t>
  </si>
  <si>
    <t>Total</t>
  </si>
  <si>
    <t>Long-Term Debt and Revolving Loan (Details) - USD ($)</t>
  </si>
  <si>
    <t>Apr. 18, 2018</t>
  </si>
  <si>
    <t>Line Of Credit Facility [Line Items]</t>
  </si>
  <si>
    <t>Credit and security agreement entered date</t>
  </si>
  <si>
    <t>Amortization of debt issuance costs</t>
  </si>
  <si>
    <t>Additional interest (as a percent)</t>
  </si>
  <si>
    <t>5.00%</t>
  </si>
  <si>
    <t>Term Loan Credit Agreement</t>
  </si>
  <si>
    <t>Amount funded by Midcap under agreement</t>
  </si>
  <si>
    <t>Lines of credit facility available date</t>
  </si>
  <si>
    <t>Debt scheduled maturity date</t>
  </si>
  <si>
    <t>Dec. 1,
		2021</t>
  </si>
  <si>
    <t>Origination fee (as a percent)</t>
  </si>
  <si>
    <t>0.50%</t>
  </si>
  <si>
    <t>Unamortized debt issuance costs on term loan, current portion</t>
  </si>
  <si>
    <t>Unamortized debt issuance costs on term loan, long-term portion</t>
  </si>
  <si>
    <t>Term Loan Credit Agreement | London Interbank Offered Rate (LIBOR)</t>
  </si>
  <si>
    <t>Spread on variable rate basis (as a percent)</t>
  </si>
  <si>
    <t>7.50%</t>
  </si>
  <si>
    <t>Debt Instrument Reference Rate</t>
  </si>
  <si>
    <t>2.31%</t>
  </si>
  <si>
    <t>Term Loan Credit Agreement | Subsequent Event</t>
  </si>
  <si>
    <t>Apr. 30,
		2018</t>
  </si>
  <si>
    <t>Term Loan Credit Agreement | Minimum | London Interbank Offered Rate (LIBOR)</t>
  </si>
  <si>
    <t>Debt instrument, interest rate floor</t>
  </si>
  <si>
    <t>1.00%</t>
  </si>
  <si>
    <t>March Two Thousand Eighteen Term Loan</t>
  </si>
  <si>
    <t>Line of Credit Facility, Remaining Borrowing Capacity</t>
  </si>
  <si>
    <t>Additional Term Loan</t>
  </si>
  <si>
    <t>Minimum revenue required to satisfy additional term loan facility</t>
  </si>
  <si>
    <t>Revolving Credit Agreement</t>
  </si>
  <si>
    <t>Borrowing base of accounts receivable (as a percent)</t>
  </si>
  <si>
    <t>85.00%</t>
  </si>
  <si>
    <t>Borrowing base of finished goods inventory (as a percent)</t>
  </si>
  <si>
    <t>40.00%</t>
  </si>
  <si>
    <t>Annual collateral management fee (as a percent)</t>
  </si>
  <si>
    <t>Annual unused line fee of average unused portion (as a percent)</t>
  </si>
  <si>
    <t>Revolving Credit Agreement | Other Long-Term Assets</t>
  </si>
  <si>
    <t>Revolving Credit Agreement | London Interbank Offered Rate (LIBOR)</t>
  </si>
  <si>
    <t>4.50%</t>
  </si>
  <si>
    <t>Revolving Credit Agreement | Maximum</t>
  </si>
  <si>
    <t>Borrowing base availability from finished goods inventory (as a percent)</t>
  </si>
  <si>
    <t>20.00%</t>
  </si>
  <si>
    <t>Revolving Credit Agreement | Minimum | London Interbank Offered Rate (LIBOR)</t>
  </si>
  <si>
    <t>Long-Term Debt and Revolving Loan (Schedule of Future Principal Payments for Outstanding Term Loans) (Details) - Term Loans $ in Thousands</t>
  </si>
  <si>
    <t>Stockholders' Equity (Details) - $ / shares</t>
  </si>
  <si>
    <t>Stock other disclosures</t>
  </si>
  <si>
    <t>Common and preferred stock, shares authorized</t>
  </si>
  <si>
    <t>Stockholders' Equity (Warrants) (Details) - $ / shares</t>
  </si>
  <si>
    <t>Jan. 17, 2013</t>
  </si>
  <si>
    <t>Jun. 30, 2014</t>
  </si>
  <si>
    <t>Common Stock Warrants</t>
  </si>
  <si>
    <t>Aggregate number of common shares to purchase</t>
  </si>
  <si>
    <t>Oxford Finance, LLC</t>
  </si>
  <si>
    <t>Exercise price (in dollars per share)</t>
  </si>
  <si>
    <t>Tranche A, B and C loans | Oxford Finance, LLC</t>
  </si>
  <si>
    <t>Warrant term</t>
  </si>
  <si>
    <t>7 years</t>
  </si>
  <si>
    <t>Percentage of term loan amounts</t>
  </si>
  <si>
    <t>3.00%</t>
  </si>
  <si>
    <t>Tranche D term loan | Oxford Finance, LLC</t>
  </si>
  <si>
    <t>2.50%</t>
  </si>
  <si>
    <t>Stockholders' Equity (Options) (Details) - USD ($) $ / shares in Units, $ in Millions</t>
  </si>
  <si>
    <t>Nov. 03, 2014</t>
  </si>
  <si>
    <t>Apr. 30, 2007</t>
  </si>
  <si>
    <t>Share Based Compensation Arrangement By Share Based Payment Award [Line Items]</t>
  </si>
  <si>
    <t>Number of shares available for future grants</t>
  </si>
  <si>
    <t>Stock options</t>
  </si>
  <si>
    <t>Number of options</t>
  </si>
  <si>
    <t>Balance at the beginning of period (in shares)</t>
  </si>
  <si>
    <t>Options forfeited (in shares)</t>
  </si>
  <si>
    <t>Balance at the end of the period (in shares)</t>
  </si>
  <si>
    <t>Weighted average exercise price</t>
  </si>
  <si>
    <t>Balance at the beginning of period (in dollars per share)</t>
  </si>
  <si>
    <t>Options forfeited (in dollars per share)</t>
  </si>
  <si>
    <t>Balance at the end of period (in dollars per share)</t>
  </si>
  <si>
    <t>Additional information</t>
  </si>
  <si>
    <t>Weighted average remaining contractual term</t>
  </si>
  <si>
    <t>7 years 7 days</t>
  </si>
  <si>
    <t>7 years 3 months 7 days</t>
  </si>
  <si>
    <t>Unrecognized compensation costs (in dollars)</t>
  </si>
  <si>
    <t>Weighted average period over which unrecognized compensation costs are expected to be recognized</t>
  </si>
  <si>
    <t>1 year 9 months 10 days</t>
  </si>
  <si>
    <t>2007 Plan</t>
  </si>
  <si>
    <t>Common stock initially reserved for issuance (in shares)</t>
  </si>
  <si>
    <t>2014 Plan</t>
  </si>
  <si>
    <t>Inducement Plan</t>
  </si>
  <si>
    <t>Number of shares awarded</t>
  </si>
  <si>
    <t>Grant period of stock awards</t>
  </si>
  <si>
    <t>Number of additional years of requisite service period</t>
  </si>
  <si>
    <t>3 years</t>
  </si>
  <si>
    <t>Vesting period</t>
  </si>
  <si>
    <t>Inducement Plan | On the first anniversary</t>
  </si>
  <si>
    <t>Vesting percentage</t>
  </si>
  <si>
    <t>25.00%</t>
  </si>
  <si>
    <t>Inducement Plan | Minimum</t>
  </si>
  <si>
    <t>Purchase price of awards expressed as a percentage of fair value of shares on the date of grant</t>
  </si>
  <si>
    <t>100.00%</t>
  </si>
  <si>
    <t>Percentage of possible payouts of the target award</t>
  </si>
  <si>
    <t>Inducement Plan | Minimum | Individual options</t>
  </si>
  <si>
    <t>Inducement Plan | Maximum</t>
  </si>
  <si>
    <t>2007 Plan and 2014 Plan | Stock options</t>
  </si>
  <si>
    <t>2007 Plan and 2014 Plan | Stock options | Minimum</t>
  </si>
  <si>
    <t>Percentage of voting power owned by shareholder</t>
  </si>
  <si>
    <t>10.00%</t>
  </si>
  <si>
    <t>2007 Plan and 2014 Plan | Stock options | Maximum</t>
  </si>
  <si>
    <t>110.00%</t>
  </si>
  <si>
    <t>Stockholders' Equity (Restricted Stock) (Details) - Restricted stock units - 2014 Plan - USD ($) $ / shares in Units, $ in Millions</t>
  </si>
  <si>
    <t>Stockholders' Equity, other disclosures</t>
  </si>
  <si>
    <t>Requisite service period, quarterly</t>
  </si>
  <si>
    <t>4 years</t>
  </si>
  <si>
    <t>Requisite service period, annually</t>
  </si>
  <si>
    <t>2 years 6 months</t>
  </si>
  <si>
    <t>Number of shares</t>
  </si>
  <si>
    <t>Granted</t>
  </si>
  <si>
    <t>Vested</t>
  </si>
  <si>
    <t>Forfeited</t>
  </si>
  <si>
    <t>Balance at end of the period</t>
  </si>
  <si>
    <t>Weighted average grant date fair value</t>
  </si>
  <si>
    <t>Stockholders' Equity (Stock Purchase) (Details) - USD ($) $ / shares in Units, $ in Millions</t>
  </si>
  <si>
    <t>Oct. 31, 2014</t>
  </si>
  <si>
    <t>2014 Employee Stock Purchase Plan</t>
  </si>
  <si>
    <t>Purchase period of offering</t>
  </si>
  <si>
    <t>Rate of purchase price of stock on fair value (as a percent)</t>
  </si>
  <si>
    <t>Number of shares reserved for future issuance</t>
  </si>
  <si>
    <t>Purchases under the award</t>
  </si>
  <si>
    <t>Weighted Average purchase price</t>
  </si>
  <si>
    <t>2014 Employee Stock Purchase Plan | Maximum</t>
  </si>
  <si>
    <t>Discount rate on the value of shares through payroll deductions (as a percent)</t>
  </si>
  <si>
    <t>15.00%</t>
  </si>
  <si>
    <t>Expiration period of each offering</t>
  </si>
  <si>
    <t>27 months</t>
  </si>
  <si>
    <t>Income Taxes (Details) - USD ($)</t>
  </si>
  <si>
    <t>Tax expense</t>
  </si>
  <si>
    <t>Segment Information (Details)</t>
  </si>
  <si>
    <t>Mar. 31, 2018USD ($)Segment</t>
  </si>
  <si>
    <t>Number of reportable segments | Segment</t>
  </si>
  <si>
    <t>Segments unallocated expenses | $</t>
  </si>
  <si>
    <t>Segment Information - Summary of Net Sales and Net Operating Loss by Reportable Segment (Details) - USD ($) $ in Thousands</t>
  </si>
  <si>
    <t>Segment Reporting Information [Line Items]</t>
  </si>
  <si>
    <t>Total net sales</t>
  </si>
  <si>
    <t>Total loss from operations</t>
  </si>
  <si>
    <t>Commitments and Contingencies (Details)</t>
  </si>
  <si>
    <t>Nov. 11, 2017USD ($)</t>
  </si>
  <si>
    <t>Sep. 07, 2017USD ($)</t>
  </si>
  <si>
    <t>Jul. 27, 2017USD ($)USD_Per_Unit</t>
  </si>
  <si>
    <t>Nov. 19, 2015lawsuit</t>
  </si>
  <si>
    <t>Mar. 31, 2017USD ($)</t>
  </si>
  <si>
    <t>Sep. 30, 2016USD ($)</t>
  </si>
  <si>
    <t>Dec. 31, 2017USD ($)</t>
  </si>
  <si>
    <t>Operating Leases</t>
  </si>
  <si>
    <t>Rent expense</t>
  </si>
  <si>
    <t>Contingencies</t>
  </si>
  <si>
    <t>Received in insurance proceeds</t>
  </si>
  <si>
    <t>Loss contingency paid</t>
  </si>
  <si>
    <t>Litigation settlement agreement, amount paid or to be paid</t>
  </si>
  <si>
    <t>Royalty payments on each of net sales per product | USD_Per_Unit</t>
  </si>
  <si>
    <t>Royalty expense</t>
  </si>
  <si>
    <t>Class Action Lawsuits</t>
  </si>
  <si>
    <t>Number of lawsuits filed | lawsuit</t>
  </si>
  <si>
    <t>Contingency loss in period</t>
  </si>
  <si>
    <t>miraDry Class Action Litigation</t>
  </si>
  <si>
    <t>Amount of Defendants (and/or their indemnitors and/or insurers) agreed to pay settlement consideration</t>
  </si>
  <si>
    <t>Litigation Settlement in 2018</t>
  </si>
  <si>
    <t>California | Santa Barbara</t>
  </si>
  <si>
    <t>Lease expiration date</t>
  </si>
  <si>
    <t>Feb. 29,
		2020</t>
  </si>
  <si>
    <t>California | Santa Clara</t>
  </si>
  <si>
    <t>May 31,
		2019</t>
  </si>
  <si>
    <t>Subsequent Events (Details) - USD ($) $ / shares in Units, $ in Millions</t>
  </si>
  <si>
    <t>Subsequent Event [Line Items]</t>
  </si>
  <si>
    <t>Subsequent Event | Underwritten Follow-On Offering | Common stock</t>
  </si>
  <si>
    <t>Shares issued in follow-on public offering</t>
  </si>
  <si>
    <t>Public offering price (in dollars per share)</t>
  </si>
  <si>
    <t>Additional shares granted to underwrite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16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183911</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41"/>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59</v>
      </c>
      <c r="C3" s="7" t="n">
        <v>26588</v>
      </c>
    </row>
    <row r="4" spans="1:3">
      <c r="A4" s="4" t="s">
        <v>28</v>
      </c>
      <c r="B4" s="5" t="n">
        <v>12072</v>
      </c>
      <c r="C4" s="5" t="n">
        <v>6569</v>
      </c>
    </row>
    <row r="5" spans="1:3">
      <c r="A5" s="4" t="s">
        <v>29</v>
      </c>
      <c r="B5" s="5" t="n">
        <v>21829</v>
      </c>
      <c r="C5" s="5" t="n">
        <v>20896</v>
      </c>
    </row>
    <row r="6" spans="1:3">
      <c r="A6" s="4" t="s">
        <v>30</v>
      </c>
      <c r="B6" s="5" t="n">
        <v>2374</v>
      </c>
      <c r="C6" s="5" t="n">
        <v>1512</v>
      </c>
    </row>
    <row r="7" spans="1:3">
      <c r="A7" s="4" t="s">
        <v>31</v>
      </c>
      <c r="B7" s="5" t="n">
        <v>52334</v>
      </c>
      <c r="C7" s="5" t="n">
        <v>55565</v>
      </c>
    </row>
    <row r="8" spans="1:3">
      <c r="A8" s="4" t="s">
        <v>32</v>
      </c>
      <c r="B8" s="5" t="n">
        <v>4934</v>
      </c>
      <c r="C8" s="5" t="n">
        <v>4763</v>
      </c>
    </row>
    <row r="9" spans="1:3">
      <c r="A9" s="4" t="s">
        <v>33</v>
      </c>
      <c r="B9" s="5" t="n">
        <v>12507</v>
      </c>
      <c r="C9" s="5" t="n">
        <v>12507</v>
      </c>
    </row>
    <row r="10" spans="1:3">
      <c r="A10" s="4" t="s">
        <v>34</v>
      </c>
      <c r="B10" s="5" t="n">
        <v>18223</v>
      </c>
      <c r="C10" s="5" t="n">
        <v>18803</v>
      </c>
    </row>
    <row r="11" spans="1:3">
      <c r="A11" s="4" t="s">
        <v>35</v>
      </c>
      <c r="B11" s="5" t="n">
        <v>719</v>
      </c>
      <c r="C11" s="5" t="n">
        <v>575</v>
      </c>
    </row>
    <row r="12" spans="1:3">
      <c r="A12" s="4" t="s">
        <v>36</v>
      </c>
      <c r="B12" s="5" t="n">
        <v>88717</v>
      </c>
      <c r="C12" s="5" t="n">
        <v>92213</v>
      </c>
    </row>
    <row r="13" spans="1:3">
      <c r="A13" s="3" t="s">
        <v>37</v>
      </c>
    </row>
    <row r="14" spans="1:3">
      <c r="A14" s="4" t="s">
        <v>38</v>
      </c>
      <c r="B14" s="5" t="n">
        <v>5256</v>
      </c>
      <c r="C14" s="5" t="n">
        <v>24639</v>
      </c>
    </row>
    <row r="15" spans="1:3">
      <c r="A15" s="4" t="s">
        <v>39</v>
      </c>
      <c r="B15" s="5" t="n">
        <v>10487</v>
      </c>
      <c r="C15" s="5" t="n">
        <v>5811</v>
      </c>
    </row>
    <row r="16" spans="1:3">
      <c r="A16" s="4" t="s">
        <v>40</v>
      </c>
      <c r="B16" s="5" t="n">
        <v>16535</v>
      </c>
      <c r="C16" s="5" t="n">
        <v>13474</v>
      </c>
    </row>
    <row r="17" spans="1:3">
      <c r="A17" s="4" t="s">
        <v>41</v>
      </c>
      <c r="B17" s="5" t="n">
        <v>1000</v>
      </c>
      <c r="C17" s="5" t="n">
        <v>1000</v>
      </c>
    </row>
    <row r="18" spans="1:3">
      <c r="A18" s="4" t="s">
        <v>42</v>
      </c>
      <c r="B18" s="5" t="n">
        <v>5431</v>
      </c>
      <c r="C18" s="5" t="n">
        <v>5423</v>
      </c>
    </row>
    <row r="19" spans="1:3">
      <c r="A19" s="4" t="s">
        <v>43</v>
      </c>
      <c r="B19" s="5" t="n">
        <v>4400</v>
      </c>
    </row>
    <row r="20" spans="1:3">
      <c r="A20" s="4" t="s">
        <v>44</v>
      </c>
      <c r="B20" s="5" t="n">
        <v>43109</v>
      </c>
      <c r="C20" s="5" t="n">
        <v>50347</v>
      </c>
    </row>
    <row r="21" spans="1:3">
      <c r="A21" s="4" t="s">
        <v>45</v>
      </c>
      <c r="B21" s="5" t="n">
        <v>22735</v>
      </c>
    </row>
    <row r="22" spans="1:3">
      <c r="A22" s="4" t="s">
        <v>46</v>
      </c>
      <c r="B22" s="5" t="n">
        <v>11338</v>
      </c>
      <c r="C22" s="5" t="n">
        <v>12597</v>
      </c>
    </row>
    <row r="23" spans="1:3">
      <c r="A23" s="4" t="s">
        <v>47</v>
      </c>
      <c r="B23" s="5" t="n">
        <v>1692</v>
      </c>
      <c r="C23" s="5" t="n">
        <v>1646</v>
      </c>
    </row>
    <row r="24" spans="1:3">
      <c r="A24" s="4" t="s">
        <v>48</v>
      </c>
      <c r="B24" s="5" t="n">
        <v>78874</v>
      </c>
      <c r="C24" s="5" t="n">
        <v>64590</v>
      </c>
    </row>
    <row r="25" spans="1:3">
      <c r="A25" s="4" t="s">
        <v>49</v>
      </c>
      <c r="B25" s="4" t="s">
        <v>50</v>
      </c>
      <c r="C25" s="4" t="s">
        <v>50</v>
      </c>
    </row>
    <row r="26" spans="1:3">
      <c r="A26" s="3" t="s">
        <v>51</v>
      </c>
    </row>
    <row r="27" spans="1:3">
      <c r="A27" s="4" t="s">
        <v>52</v>
      </c>
      <c r="B27" s="4" t="s">
        <v>50</v>
      </c>
      <c r="C27" s="4" t="s">
        <v>50</v>
      </c>
    </row>
    <row r="28" spans="1:3">
      <c r="A28" s="4" t="s">
        <v>53</v>
      </c>
      <c r="B28" s="5" t="n">
        <v>197</v>
      </c>
      <c r="C28" s="5" t="n">
        <v>194</v>
      </c>
    </row>
    <row r="29" spans="1:3">
      <c r="A29" s="4" t="s">
        <v>54</v>
      </c>
      <c r="B29" s="5" t="n">
        <v>308799</v>
      </c>
      <c r="C29" s="5" t="n">
        <v>307159</v>
      </c>
    </row>
    <row r="30" spans="1:3">
      <c r="A30" s="4" t="s">
        <v>55</v>
      </c>
      <c r="B30" s="5" t="n">
        <v>-260</v>
      </c>
      <c r="C30" s="5" t="n">
        <v>-260</v>
      </c>
    </row>
    <row r="31" spans="1:3">
      <c r="A31" s="4" t="s">
        <v>56</v>
      </c>
      <c r="B31" s="5" t="n">
        <v>-298893</v>
      </c>
      <c r="C31" s="5" t="n">
        <v>-279470</v>
      </c>
    </row>
    <row r="32" spans="1:3">
      <c r="A32" s="4" t="s">
        <v>57</v>
      </c>
      <c r="B32" s="5" t="n">
        <v>9843</v>
      </c>
      <c r="C32" s="5" t="n">
        <v>27623</v>
      </c>
    </row>
    <row r="33" spans="1:3">
      <c r="A33" s="4" t="s">
        <v>58</v>
      </c>
      <c r="B33" s="7" t="n">
        <v>88717</v>
      </c>
      <c r="C33" s="7" t="n">
        <v>92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row>
    <row r="4" spans="1:2">
      <c r="A4" s="3"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137</v>
      </c>
      <c r="C3" s="7" t="n">
        <v>4816</v>
      </c>
    </row>
    <row r="4" spans="1:3">
      <c r="A4" s="4" t="s">
        <v>62</v>
      </c>
      <c r="B4" s="8" t="n">
        <v>0.01</v>
      </c>
      <c r="C4" s="8" t="n">
        <v>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200000000</v>
      </c>
      <c r="C9" s="5" t="n">
        <v>200000000</v>
      </c>
    </row>
    <row r="10" spans="1:3">
      <c r="A10" s="4" t="s">
        <v>68</v>
      </c>
      <c r="B10" s="5" t="n">
        <v>19716369</v>
      </c>
      <c r="C10" s="5" t="n">
        <v>19474702</v>
      </c>
    </row>
    <row r="11" spans="1:3">
      <c r="A11" s="4" t="s">
        <v>69</v>
      </c>
      <c r="B11" s="5" t="n">
        <v>19643642</v>
      </c>
      <c r="C11" s="5" t="n">
        <v>19401975</v>
      </c>
    </row>
    <row r="12" spans="1:3">
      <c r="A12" s="4" t="s">
        <v>70</v>
      </c>
      <c r="B12" s="5" t="n">
        <v>72727</v>
      </c>
      <c r="C12" s="5" t="n">
        <v>72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38"/>
    <col customWidth="1" max="3" min="3" width="16"/>
  </cols>
  <sheetData>
    <row r="1" spans="1:3">
      <c r="A1" s="1" t="s">
        <v>248</v>
      </c>
      <c r="B1" s="2" t="s">
        <v>249</v>
      </c>
      <c r="C1" s="2" t="s">
        <v>2</v>
      </c>
    </row>
    <row r="2" spans="1:3">
      <c r="A2" s="3" t="s">
        <v>250</v>
      </c>
    </row>
    <row r="3" spans="1:3">
      <c r="A3" s="4" t="s">
        <v>251</v>
      </c>
      <c r="C3" s="4" t="s">
        <v>252</v>
      </c>
    </row>
    <row r="4" spans="1:3">
      <c r="A4" s="4" t="s">
        <v>253</v>
      </c>
      <c r="B4" s="9" t="n">
        <v>0.3149</v>
      </c>
    </row>
    <row r="5" spans="1:3">
      <c r="A5" s="4" t="s">
        <v>254</v>
      </c>
      <c r="B5" s="7" t="n">
        <v>18700000</v>
      </c>
    </row>
    <row r="6" spans="1:3">
      <c r="A6" s="4" t="s">
        <v>255</v>
      </c>
      <c r="C6" s="4" t="s">
        <v>256</v>
      </c>
    </row>
    <row r="7" spans="1:3">
      <c r="A7" s="4" t="s">
        <v>257</v>
      </c>
    </row>
    <row r="8" spans="1:3">
      <c r="A8" s="3" t="s">
        <v>250</v>
      </c>
    </row>
    <row r="9" spans="1:3">
      <c r="A9" s="4" t="s">
        <v>258</v>
      </c>
      <c r="B9" s="5" t="n">
        <v>1</v>
      </c>
    </row>
    <row r="10" spans="1:3">
      <c r="A10" s="4" t="s">
        <v>259</v>
      </c>
    </row>
    <row r="11" spans="1:3">
      <c r="A11" s="3" t="s">
        <v>250</v>
      </c>
    </row>
    <row r="12" spans="1:3">
      <c r="A12" s="4" t="s">
        <v>260</v>
      </c>
      <c r="B12" s="7" t="n">
        <v>14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61</v>
      </c>
      <c r="B1" s="2" t="s">
        <v>3</v>
      </c>
      <c r="C1" s="2" t="s">
        <v>262</v>
      </c>
      <c r="D1" s="2" t="s">
        <v>263</v>
      </c>
      <c r="E1" s="2" t="s">
        <v>2</v>
      </c>
      <c r="F1" s="2" t="s">
        <v>25</v>
      </c>
      <c r="G1" s="2" t="s">
        <v>72</v>
      </c>
      <c r="H1" s="2" t="s">
        <v>264</v>
      </c>
    </row>
    <row r="2" spans="1:8">
      <c r="A2" s="3" t="s">
        <v>265</v>
      </c>
    </row>
    <row r="3" spans="1:8">
      <c r="A3" s="4" t="s">
        <v>27</v>
      </c>
      <c r="E3" s="7" t="n">
        <v>16059</v>
      </c>
      <c r="F3" s="7" t="n">
        <v>26588</v>
      </c>
      <c r="G3" s="7" t="n">
        <v>58757</v>
      </c>
      <c r="H3" s="7" t="n">
        <v>67212</v>
      </c>
    </row>
    <row r="4" spans="1:8">
      <c r="A4" s="4" t="s">
        <v>266</v>
      </c>
    </row>
    <row r="5" spans="1:8">
      <c r="A5" s="3" t="s">
        <v>265</v>
      </c>
    </row>
    <row r="6" spans="1:8">
      <c r="A6" s="4" t="s">
        <v>267</v>
      </c>
      <c r="B6" s="7" t="n">
        <v>107700</v>
      </c>
    </row>
    <row r="7" spans="1:8">
      <c r="A7" s="4" t="s">
        <v>259</v>
      </c>
    </row>
    <row r="8" spans="1:8">
      <c r="A8" s="3" t="s">
        <v>265</v>
      </c>
    </row>
    <row r="9" spans="1:8">
      <c r="A9" s="4" t="s">
        <v>268</v>
      </c>
      <c r="C9" s="7" t="n">
        <v>50000</v>
      </c>
    </row>
    <row r="10" spans="1:8">
      <c r="A10" s="4" t="s">
        <v>269</v>
      </c>
    </row>
    <row r="11" spans="1:8">
      <c r="A11" s="3" t="s">
        <v>265</v>
      </c>
    </row>
    <row r="12" spans="1:8">
      <c r="A12" s="4" t="s">
        <v>270</v>
      </c>
      <c r="D12"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12072</v>
      </c>
      <c r="C3" s="7" t="n">
        <v>6569</v>
      </c>
    </row>
    <row r="4" spans="1:3">
      <c r="A4" s="3" t="s">
        <v>274</v>
      </c>
    </row>
    <row r="5" spans="1:3">
      <c r="A5" s="4" t="s">
        <v>43</v>
      </c>
      <c r="B5" s="5" t="n">
        <v>4400</v>
      </c>
    </row>
    <row r="6" spans="1:3">
      <c r="A6" s="4" t="s">
        <v>275</v>
      </c>
    </row>
    <row r="7" spans="1:3">
      <c r="A7" s="3" t="s">
        <v>272</v>
      </c>
    </row>
    <row r="8" spans="1:3">
      <c r="A8" s="4" t="s">
        <v>273</v>
      </c>
      <c r="B8" s="5" t="n">
        <v>7672</v>
      </c>
    </row>
    <row r="9" spans="1:3">
      <c r="A9" s="4" t="s">
        <v>276</v>
      </c>
    </row>
    <row r="10" spans="1:3">
      <c r="A10" s="3" t="s">
        <v>272</v>
      </c>
    </row>
    <row r="11" spans="1:3">
      <c r="A11" s="4" t="s">
        <v>273</v>
      </c>
      <c r="B11" s="5" t="n">
        <v>4400</v>
      </c>
    </row>
    <row r="12" spans="1:3">
      <c r="A12" s="3" t="s">
        <v>274</v>
      </c>
    </row>
    <row r="13" spans="1:3">
      <c r="A13" s="4" t="s">
        <v>43</v>
      </c>
      <c r="B13" s="7" t="n">
        <v>4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277</v>
      </c>
      <c r="B1" s="2" t="s">
        <v>1</v>
      </c>
      <c r="D1" s="2" t="s">
        <v>278</v>
      </c>
    </row>
    <row r="2" spans="1:4">
      <c r="B2" s="2" t="s">
        <v>2</v>
      </c>
      <c r="C2" s="2" t="s">
        <v>72</v>
      </c>
      <c r="D2" s="2" t="s">
        <v>25</v>
      </c>
    </row>
    <row r="3" spans="1:4">
      <c r="A3" s="3" t="s">
        <v>279</v>
      </c>
    </row>
    <row r="4" spans="1:4">
      <c r="A4" s="4" t="s">
        <v>280</v>
      </c>
      <c r="B4" s="4" t="s">
        <v>281</v>
      </c>
    </row>
    <row r="5" spans="1:4">
      <c r="A5" s="4" t="s">
        <v>282</v>
      </c>
      <c r="B5" s="10" t="n">
        <v>4.4</v>
      </c>
      <c r="D5" s="10" t="n">
        <v>3.9</v>
      </c>
    </row>
    <row r="6" spans="1:4">
      <c r="A6" s="4" t="s">
        <v>283</v>
      </c>
      <c r="B6" s="4" t="s">
        <v>284</v>
      </c>
    </row>
    <row r="7" spans="1:4">
      <c r="A7" s="4" t="s">
        <v>285</v>
      </c>
      <c r="B7" s="4" t="s">
        <v>284</v>
      </c>
    </row>
    <row r="8" spans="1:4">
      <c r="A8" s="4" t="s">
        <v>286</v>
      </c>
    </row>
    <row r="9" spans="1:4">
      <c r="A9" s="3" t="s">
        <v>279</v>
      </c>
    </row>
    <row r="10" spans="1:4">
      <c r="A10" s="4" t="s">
        <v>287</v>
      </c>
      <c r="B10" s="10" t="n">
        <v>0.2</v>
      </c>
      <c r="C10" s="10" t="n">
        <v>0.2</v>
      </c>
    </row>
    <row r="11" spans="1:4">
      <c r="A11" s="4" t="s">
        <v>288</v>
      </c>
    </row>
    <row r="12" spans="1:4">
      <c r="A12" s="3" t="s">
        <v>279</v>
      </c>
    </row>
    <row r="13" spans="1:4">
      <c r="A13" s="4" t="s">
        <v>287</v>
      </c>
      <c r="B13" s="10"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38"/>
    <col customWidth="1" max="3" min="3" width="21"/>
  </cols>
  <sheetData>
    <row r="1" spans="1:3">
      <c r="A1" s="1" t="s">
        <v>289</v>
      </c>
      <c r="B1" s="2" t="s">
        <v>249</v>
      </c>
      <c r="C1" s="2" t="s">
        <v>290</v>
      </c>
    </row>
    <row r="2" spans="1:3">
      <c r="A2" s="3" t="s">
        <v>202</v>
      </c>
    </row>
    <row r="3" spans="1:3">
      <c r="A3" s="4" t="s">
        <v>251</v>
      </c>
      <c r="C3" s="4" t="s">
        <v>252</v>
      </c>
    </row>
    <row r="4" spans="1:3">
      <c r="A4" s="4" t="s">
        <v>253</v>
      </c>
      <c r="B4" s="9" t="n">
        <v>0.3149</v>
      </c>
    </row>
    <row r="5" spans="1:3">
      <c r="A5" s="4" t="s">
        <v>291</v>
      </c>
      <c r="B5" s="7" t="n">
        <v>18700000</v>
      </c>
    </row>
    <row r="6" spans="1:3">
      <c r="A6" s="4" t="s">
        <v>292</v>
      </c>
      <c r="B6" s="5" t="n">
        <v>9946000</v>
      </c>
    </row>
    <row r="7" spans="1:3">
      <c r="A7" s="4" t="s">
        <v>255</v>
      </c>
      <c r="C7" s="4" t="s">
        <v>256</v>
      </c>
    </row>
    <row r="8" spans="1:3">
      <c r="A8" s="4" t="s">
        <v>293</v>
      </c>
      <c r="B8" s="7" t="n">
        <v>29572000</v>
      </c>
    </row>
    <row r="9" spans="1:3">
      <c r="A9" s="4" t="s">
        <v>294</v>
      </c>
      <c r="B9" s="4" t="s">
        <v>295</v>
      </c>
    </row>
    <row r="10" spans="1:3">
      <c r="A10" s="4" t="s">
        <v>257</v>
      </c>
    </row>
    <row r="11" spans="1:3">
      <c r="A11" s="3" t="s">
        <v>202</v>
      </c>
    </row>
    <row r="12" spans="1:3">
      <c r="A12" s="4" t="s">
        <v>258</v>
      </c>
      <c r="B12" s="5" t="n">
        <v>1</v>
      </c>
    </row>
    <row r="13" spans="1:3">
      <c r="A13" s="4" t="s">
        <v>259</v>
      </c>
    </row>
    <row r="14" spans="1:3">
      <c r="A14" s="3" t="s">
        <v>202</v>
      </c>
    </row>
    <row r="15" spans="1:3">
      <c r="A15" s="4" t="s">
        <v>292</v>
      </c>
      <c r="B15" s="7" t="n">
        <v>14000000</v>
      </c>
    </row>
    <row r="16" spans="1:3">
      <c r="A16" s="4" t="s">
        <v>296</v>
      </c>
      <c r="B16" s="7" t="n">
        <v>14000000</v>
      </c>
    </row>
    <row r="17" spans="1:3">
      <c r="A17" s="4" t="s">
        <v>297</v>
      </c>
    </row>
    <row r="18" spans="1:3">
      <c r="A18" s="3" t="s">
        <v>202</v>
      </c>
    </row>
    <row r="19" spans="1:3">
      <c r="A19" s="4" t="s">
        <v>298</v>
      </c>
      <c r="C1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202</v>
      </c>
    </row>
    <row r="3" spans="1:2">
      <c r="A3" s="4" t="s">
        <v>301</v>
      </c>
      <c r="B3" s="7" t="n">
        <v>6193</v>
      </c>
    </row>
    <row r="4" spans="1:2">
      <c r="A4" s="4" t="s">
        <v>302</v>
      </c>
      <c r="B4" s="5" t="n">
        <v>12467</v>
      </c>
    </row>
    <row r="5" spans="1:2">
      <c r="A5" s="4" t="s">
        <v>303</v>
      </c>
      <c r="B5" s="5" t="n">
        <v>966</v>
      </c>
    </row>
    <row r="6" spans="1:2">
      <c r="A6" s="4" t="s">
        <v>292</v>
      </c>
      <c r="B6" s="5" t="n">
        <v>9946</v>
      </c>
    </row>
    <row r="7" spans="1:2">
      <c r="A7" s="4" t="s">
        <v>304</v>
      </c>
      <c r="B7" s="7" t="n">
        <v>295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5</v>
      </c>
      <c r="D1" s="2" t="s">
        <v>306</v>
      </c>
    </row>
    <row r="2" spans="1:4">
      <c r="A2" s="3" t="s">
        <v>307</v>
      </c>
    </row>
    <row r="3" spans="1:4">
      <c r="A3" s="4" t="s">
        <v>33</v>
      </c>
      <c r="B3" s="7" t="n">
        <v>12507</v>
      </c>
      <c r="C3" s="7" t="n">
        <v>12507</v>
      </c>
    </row>
    <row r="4" spans="1:4">
      <c r="A4" s="4" t="s">
        <v>308</v>
      </c>
    </row>
    <row r="5" spans="1:4">
      <c r="A5" s="3" t="s">
        <v>307</v>
      </c>
    </row>
    <row r="6" spans="1:4">
      <c r="A6" s="4" t="s">
        <v>291</v>
      </c>
      <c r="D6" s="7" t="n">
        <v>205</v>
      </c>
    </row>
    <row r="7" spans="1:4">
      <c r="A7" s="4" t="s">
        <v>309</v>
      </c>
      <c r="D7" s="5" t="n">
        <v>2091</v>
      </c>
    </row>
    <row r="8" spans="1:4">
      <c r="A8" s="4" t="s">
        <v>29</v>
      </c>
      <c r="D8" s="5" t="n">
        <v>7064</v>
      </c>
    </row>
    <row r="9" spans="1:4">
      <c r="A9" s="4" t="s">
        <v>310</v>
      </c>
      <c r="D9" s="5" t="n">
        <v>170</v>
      </c>
    </row>
    <row r="10" spans="1:4">
      <c r="A10" s="4" t="s">
        <v>32</v>
      </c>
      <c r="D10" s="5" t="n">
        <v>528</v>
      </c>
    </row>
    <row r="11" spans="1:4">
      <c r="A11" s="4" t="s">
        <v>33</v>
      </c>
      <c r="D11" s="5" t="n">
        <v>7629</v>
      </c>
    </row>
    <row r="12" spans="1:4">
      <c r="A12" s="4" t="s">
        <v>311</v>
      </c>
      <c r="D12" s="5" t="n">
        <v>14800</v>
      </c>
    </row>
    <row r="13" spans="1:4">
      <c r="A13" s="4" t="s">
        <v>312</v>
      </c>
      <c r="D13" s="5" t="n">
        <v>305</v>
      </c>
    </row>
    <row r="14" spans="1:4">
      <c r="A14" s="4" t="s">
        <v>35</v>
      </c>
      <c r="D14" s="5" t="n">
        <v>12</v>
      </c>
    </row>
    <row r="15" spans="1:4">
      <c r="A15" s="3" t="s">
        <v>313</v>
      </c>
    </row>
    <row r="16" spans="1:4">
      <c r="A16" s="4" t="s">
        <v>39</v>
      </c>
      <c r="D16" s="5" t="n">
        <v>-908</v>
      </c>
    </row>
    <row r="17" spans="1:4">
      <c r="A17" s="4" t="s">
        <v>40</v>
      </c>
      <c r="D17" s="5" t="n">
        <v>-2294</v>
      </c>
    </row>
    <row r="18" spans="1:4">
      <c r="A18" s="4" t="s">
        <v>314</v>
      </c>
      <c r="D18" s="5" t="n">
        <v>-30</v>
      </c>
    </row>
    <row r="19" spans="1:4">
      <c r="A19" s="4" t="s">
        <v>315</v>
      </c>
      <c r="D19" s="7" t="n">
        <v>295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07</v>
      </c>
    </row>
    <row r="3" spans="1:2">
      <c r="A3" s="4" t="s">
        <v>311</v>
      </c>
      <c r="B3" s="7" t="n">
        <v>14800</v>
      </c>
    </row>
    <row r="4" spans="1:2">
      <c r="A4" s="4" t="s">
        <v>318</v>
      </c>
    </row>
    <row r="5" spans="1:2">
      <c r="A5" s="3" t="s">
        <v>307</v>
      </c>
    </row>
    <row r="6" spans="1:2">
      <c r="A6" s="4" t="s">
        <v>311</v>
      </c>
      <c r="B6" s="7" t="n">
        <v>3000</v>
      </c>
    </row>
    <row r="7" spans="1:2">
      <c r="A7" s="4" t="s">
        <v>319</v>
      </c>
      <c r="B7" s="4" t="s">
        <v>320</v>
      </c>
    </row>
    <row r="8" spans="1:2">
      <c r="A8" s="4" t="s">
        <v>321</v>
      </c>
      <c r="B8" s="4" t="s">
        <v>322</v>
      </c>
    </row>
    <row r="9" spans="1:2">
      <c r="A9" s="4" t="s">
        <v>323</v>
      </c>
    </row>
    <row r="10" spans="1:2">
      <c r="A10" s="3" t="s">
        <v>307</v>
      </c>
    </row>
    <row r="11" spans="1:2">
      <c r="A11" s="4" t="s">
        <v>311</v>
      </c>
      <c r="B11" s="7" t="n">
        <v>6300</v>
      </c>
    </row>
    <row r="12" spans="1:2">
      <c r="A12" s="4" t="s">
        <v>319</v>
      </c>
      <c r="B12" s="4" t="s">
        <v>324</v>
      </c>
    </row>
    <row r="13" spans="1:2">
      <c r="A13" s="4" t="s">
        <v>321</v>
      </c>
      <c r="B13" s="4" t="s">
        <v>322</v>
      </c>
    </row>
    <row r="14" spans="1:2">
      <c r="A14" s="4" t="s">
        <v>325</v>
      </c>
    </row>
    <row r="15" spans="1:2">
      <c r="A15" s="3" t="s">
        <v>307</v>
      </c>
    </row>
    <row r="16" spans="1:2">
      <c r="A16" s="4" t="s">
        <v>311</v>
      </c>
      <c r="B16" s="7" t="n">
        <v>500</v>
      </c>
    </row>
    <row r="17" spans="1:2">
      <c r="A17" s="4" t="s">
        <v>319</v>
      </c>
      <c r="B17" s="4" t="s">
        <v>326</v>
      </c>
    </row>
    <row r="18" spans="1:2">
      <c r="A18" s="4" t="s">
        <v>321</v>
      </c>
      <c r="B18" s="4" t="s">
        <v>322</v>
      </c>
    </row>
    <row r="19" spans="1:2">
      <c r="A19" s="4" t="s">
        <v>327</v>
      </c>
    </row>
    <row r="20" spans="1:2">
      <c r="A20" s="3" t="s">
        <v>307</v>
      </c>
    </row>
    <row r="21" spans="1:2">
      <c r="A21" s="4" t="s">
        <v>311</v>
      </c>
      <c r="B21" s="7" t="n">
        <v>5000</v>
      </c>
    </row>
    <row r="22" spans="1:2">
      <c r="A22" s="4" t="s">
        <v>319</v>
      </c>
      <c r="B22" s="4" t="s">
        <v>320</v>
      </c>
    </row>
    <row r="23" spans="1:2">
      <c r="A23" s="4" t="s">
        <v>321</v>
      </c>
      <c r="B23" s="4" t="s">
        <v>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28</v>
      </c>
      <c r="B1" s="2" t="s">
        <v>1</v>
      </c>
    </row>
    <row r="2" spans="1:2">
      <c r="B2" s="2" t="s">
        <v>329</v>
      </c>
    </row>
    <row r="3" spans="1:2">
      <c r="A3" s="3" t="s">
        <v>202</v>
      </c>
    </row>
    <row r="4" spans="1:2">
      <c r="A4" s="4" t="s">
        <v>74</v>
      </c>
      <c r="B4" s="7" t="n">
        <v>11303</v>
      </c>
    </row>
    <row r="5" spans="1:2">
      <c r="A5" s="4" t="s">
        <v>90</v>
      </c>
      <c r="B5" s="7" t="n">
        <v>-20659</v>
      </c>
    </row>
    <row r="6" spans="1:2">
      <c r="A6" s="4" t="s">
        <v>330</v>
      </c>
      <c r="B6" s="8" t="n">
        <v>-1.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4676000</v>
      </c>
      <c r="C4" s="7" t="n">
        <v>7489000</v>
      </c>
    </row>
    <row r="5" spans="1:3">
      <c r="A5" s="4" t="s">
        <v>75</v>
      </c>
      <c r="B5" s="5" t="n">
        <v>6097000</v>
      </c>
      <c r="C5" s="5" t="n">
        <v>2322000</v>
      </c>
    </row>
    <row r="6" spans="1:3">
      <c r="A6" s="4" t="s">
        <v>76</v>
      </c>
      <c r="B6" s="5" t="n">
        <v>8579000</v>
      </c>
      <c r="C6" s="5" t="n">
        <v>5167000</v>
      </c>
    </row>
    <row r="7" spans="1:3">
      <c r="A7" s="3" t="s">
        <v>77</v>
      </c>
    </row>
    <row r="8" spans="1:3">
      <c r="A8" s="4" t="s">
        <v>78</v>
      </c>
      <c r="B8" s="5" t="n">
        <v>15256000</v>
      </c>
      <c r="C8" s="5" t="n">
        <v>6955000</v>
      </c>
    </row>
    <row r="9" spans="1:3">
      <c r="A9" s="4" t="s">
        <v>79</v>
      </c>
      <c r="B9" s="5" t="n">
        <v>2751000</v>
      </c>
      <c r="C9" s="5" t="n">
        <v>3194000</v>
      </c>
    </row>
    <row r="10" spans="1:3">
      <c r="A10" s="4" t="s">
        <v>80</v>
      </c>
      <c r="B10" s="5" t="n">
        <v>9499000</v>
      </c>
      <c r="C10" s="5" t="n">
        <v>6436000</v>
      </c>
    </row>
    <row r="11" spans="1:3">
      <c r="A11" s="4" t="s">
        <v>81</v>
      </c>
      <c r="B11" s="5" t="n">
        <v>27506000</v>
      </c>
      <c r="C11" s="5" t="n">
        <v>16585000</v>
      </c>
    </row>
    <row r="12" spans="1:3">
      <c r="A12" s="4" t="s">
        <v>82</v>
      </c>
      <c r="B12" s="5" t="n">
        <v>-18927000</v>
      </c>
      <c r="C12" s="5" t="n">
        <v>-11418000</v>
      </c>
    </row>
    <row r="13" spans="1:3">
      <c r="A13" s="3" t="s">
        <v>83</v>
      </c>
    </row>
    <row r="14" spans="1:3">
      <c r="A14" s="4" t="s">
        <v>84</v>
      </c>
      <c r="B14" s="5" t="n">
        <v>40000</v>
      </c>
      <c r="C14" s="5" t="n">
        <v>22000</v>
      </c>
    </row>
    <row r="15" spans="1:3">
      <c r="A15" s="4" t="s">
        <v>85</v>
      </c>
      <c r="B15" s="5" t="n">
        <v>-655000</v>
      </c>
      <c r="C15" s="5" t="n">
        <v>-9000</v>
      </c>
    </row>
    <row r="16" spans="1:3">
      <c r="A16" s="4" t="s">
        <v>86</v>
      </c>
      <c r="B16" s="5" t="n">
        <v>119000</v>
      </c>
      <c r="C16" s="5" t="n">
        <v>8000</v>
      </c>
    </row>
    <row r="17" spans="1:3">
      <c r="A17" s="4" t="s">
        <v>87</v>
      </c>
      <c r="B17" s="5" t="n">
        <v>-496000</v>
      </c>
      <c r="C17" s="5" t="n">
        <v>21000</v>
      </c>
    </row>
    <row r="18" spans="1:3">
      <c r="A18" s="4" t="s">
        <v>88</v>
      </c>
      <c r="B18" s="5" t="n">
        <v>-19423000</v>
      </c>
      <c r="C18" s="5" t="n">
        <v>-11397000</v>
      </c>
    </row>
    <row r="19" spans="1:3">
      <c r="A19" s="4" t="s">
        <v>89</v>
      </c>
      <c r="B19" s="5" t="n">
        <v>0</v>
      </c>
      <c r="C19" s="5" t="n">
        <v>25000</v>
      </c>
    </row>
    <row r="20" spans="1:3">
      <c r="A20" s="4" t="s">
        <v>90</v>
      </c>
      <c r="B20" s="7" t="n">
        <v>-19423000</v>
      </c>
      <c r="C20" s="7" t="n">
        <v>-11422000</v>
      </c>
    </row>
    <row r="21" spans="1:3">
      <c r="A21" s="4" t="s">
        <v>91</v>
      </c>
      <c r="B21" s="8" t="n">
        <v>-0.99</v>
      </c>
      <c r="C21" s="8" t="n">
        <v>-0.61</v>
      </c>
    </row>
    <row r="22" spans="1:3">
      <c r="A22" s="3" t="s">
        <v>92</v>
      </c>
    </row>
    <row r="23" spans="1:3">
      <c r="A23" s="4" t="s">
        <v>93</v>
      </c>
      <c r="B23" s="5" t="n">
        <v>19613417</v>
      </c>
      <c r="C23" s="5" t="n">
        <v>18772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331</v>
      </c>
      <c r="B1" s="2" t="s">
        <v>1</v>
      </c>
    </row>
    <row r="2" spans="1:2">
      <c r="B2" s="2" t="s">
        <v>2</v>
      </c>
    </row>
    <row r="3" spans="1:2">
      <c r="A3" s="3" t="s">
        <v>152</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151</v>
      </c>
    </row>
    <row r="3" spans="1:3">
      <c r="A3" s="4" t="s">
        <v>335</v>
      </c>
      <c r="B3" s="7" t="n">
        <v>13013</v>
      </c>
      <c r="C3" s="7" t="n">
        <v>12513</v>
      </c>
    </row>
    <row r="4" spans="1:3">
      <c r="A4" s="4" t="s">
        <v>336</v>
      </c>
    </row>
    <row r="5" spans="1:3">
      <c r="A5" s="3" t="s">
        <v>151</v>
      </c>
    </row>
    <row r="6" spans="1:3">
      <c r="A6" s="4" t="s">
        <v>335</v>
      </c>
      <c r="B6" s="5" t="n">
        <v>73</v>
      </c>
      <c r="C6" s="5" t="n">
        <v>194</v>
      </c>
    </row>
    <row r="7" spans="1:3">
      <c r="A7" s="4" t="s">
        <v>337</v>
      </c>
    </row>
    <row r="8" spans="1:3">
      <c r="A8" s="3" t="s">
        <v>151</v>
      </c>
    </row>
    <row r="9" spans="1:3">
      <c r="A9" s="4" t="s">
        <v>335</v>
      </c>
      <c r="B9" s="5" t="n">
        <v>12940</v>
      </c>
      <c r="C9" s="5" t="n">
        <v>12319</v>
      </c>
    </row>
    <row r="10" spans="1:3">
      <c r="A10" s="11" t="n">
        <v>3</v>
      </c>
    </row>
    <row r="11" spans="1:3">
      <c r="A11" s="3" t="s">
        <v>151</v>
      </c>
    </row>
    <row r="12" spans="1:3">
      <c r="A12" s="4" t="s">
        <v>335</v>
      </c>
      <c r="B12" s="5" t="n">
        <v>13013</v>
      </c>
      <c r="C12" s="5" t="n">
        <v>12513</v>
      </c>
    </row>
    <row r="13" spans="1:3">
      <c r="A13" s="4" t="s">
        <v>338</v>
      </c>
    </row>
    <row r="14" spans="1:3">
      <c r="A14" s="3" t="s">
        <v>151</v>
      </c>
    </row>
    <row r="15" spans="1:3">
      <c r="A15" s="4" t="s">
        <v>335</v>
      </c>
      <c r="B15" s="5" t="n">
        <v>73</v>
      </c>
      <c r="C15" s="5" t="n">
        <v>194</v>
      </c>
    </row>
    <row r="16" spans="1:3">
      <c r="A16" s="4" t="s">
        <v>339</v>
      </c>
    </row>
    <row r="17" spans="1:3">
      <c r="A17" s="3" t="s">
        <v>151</v>
      </c>
    </row>
    <row r="18" spans="1:3">
      <c r="A18" s="4" t="s">
        <v>335</v>
      </c>
      <c r="B18" s="7" t="n">
        <v>12940</v>
      </c>
      <c r="C18" s="7" t="n">
        <v>12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90</v>
      </c>
    </row>
    <row r="3" spans="1:2">
      <c r="A3" s="4" t="s">
        <v>336</v>
      </c>
    </row>
    <row r="4" spans="1:2">
      <c r="A4" s="3" t="s">
        <v>341</v>
      </c>
    </row>
    <row r="5" spans="1:2">
      <c r="A5" s="4" t="s">
        <v>342</v>
      </c>
      <c r="B5" s="7" t="n">
        <v>194</v>
      </c>
    </row>
    <row r="6" spans="1:2">
      <c r="A6" s="4" t="s">
        <v>343</v>
      </c>
      <c r="B6" s="5" t="n">
        <v>-121</v>
      </c>
    </row>
    <row r="7" spans="1:2">
      <c r="A7" s="4" t="s">
        <v>344</v>
      </c>
      <c r="B7" s="5" t="n">
        <v>73</v>
      </c>
    </row>
    <row r="8" spans="1:2">
      <c r="A8" s="4" t="s">
        <v>337</v>
      </c>
    </row>
    <row r="9" spans="1:2">
      <c r="A9" s="3" t="s">
        <v>341</v>
      </c>
    </row>
    <row r="10" spans="1:2">
      <c r="A10" s="4" t="s">
        <v>342</v>
      </c>
      <c r="B10" s="5" t="n">
        <v>12319</v>
      </c>
    </row>
    <row r="11" spans="1:2">
      <c r="A11" s="4" t="s">
        <v>343</v>
      </c>
      <c r="B11" s="5" t="n">
        <v>621</v>
      </c>
    </row>
    <row r="12" spans="1:2">
      <c r="A12" s="4" t="s">
        <v>344</v>
      </c>
      <c r="B12" s="7" t="n">
        <v>129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5</v>
      </c>
      <c r="B1" s="2" t="s">
        <v>1</v>
      </c>
    </row>
    <row r="2" spans="1:3">
      <c r="B2" s="2" t="s">
        <v>2</v>
      </c>
      <c r="C2" s="2" t="s">
        <v>72</v>
      </c>
    </row>
    <row r="3" spans="1:3">
      <c r="A3" s="3" t="s">
        <v>346</v>
      </c>
    </row>
    <row r="4" spans="1:3">
      <c r="A4" s="4" t="s">
        <v>347</v>
      </c>
      <c r="B4" s="7" t="n">
        <v>1642000</v>
      </c>
      <c r="C4" s="7" t="n">
        <v>1378000</v>
      </c>
    </row>
    <row r="5" spans="1:3">
      <c r="A5" s="4" t="s">
        <v>348</v>
      </c>
      <c r="B5" s="5" t="n">
        <v>-104000</v>
      </c>
    </row>
    <row r="6" spans="1:3">
      <c r="A6" s="4" t="s">
        <v>349</v>
      </c>
      <c r="B6" s="5" t="n">
        <v>50000</v>
      </c>
      <c r="C6" s="5" t="n">
        <v>51000</v>
      </c>
    </row>
    <row r="7" spans="1:3">
      <c r="A7" s="4" t="s">
        <v>350</v>
      </c>
      <c r="B7" s="5" t="n">
        <v>133000</v>
      </c>
      <c r="C7" s="5" t="n">
        <v>6000</v>
      </c>
    </row>
    <row r="8" spans="1:3">
      <c r="A8" s="4" t="s">
        <v>351</v>
      </c>
      <c r="B8" s="5" t="n">
        <v>1721000</v>
      </c>
      <c r="C8" s="7" t="n">
        <v>1435000</v>
      </c>
    </row>
    <row r="9" spans="1:3">
      <c r="A9" s="4" t="s">
        <v>259</v>
      </c>
    </row>
    <row r="10" spans="1:3">
      <c r="A10" s="3" t="s">
        <v>346</v>
      </c>
    </row>
    <row r="11" spans="1:3">
      <c r="A11" s="4" t="s">
        <v>352</v>
      </c>
      <c r="B11" s="7" t="n">
        <v>5000</v>
      </c>
    </row>
    <row r="12" spans="1:3">
      <c r="A12" s="4" t="s">
        <v>353</v>
      </c>
    </row>
    <row r="13" spans="1:3">
      <c r="A13" s="3" t="s">
        <v>346</v>
      </c>
    </row>
    <row r="14" spans="1:3">
      <c r="A14" s="4" t="s">
        <v>354</v>
      </c>
      <c r="B14" s="4" t="s">
        <v>355</v>
      </c>
    </row>
    <row r="15" spans="1:3">
      <c r="A15" s="4" t="s">
        <v>356</v>
      </c>
    </row>
    <row r="16" spans="1:3">
      <c r="A16" s="3" t="s">
        <v>346</v>
      </c>
    </row>
    <row r="17" spans="1:3">
      <c r="A17" s="4" t="s">
        <v>354</v>
      </c>
      <c r="B17" s="4" t="s">
        <v>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2</v>
      </c>
    </row>
    <row r="3" spans="1:3">
      <c r="A3" s="3" t="s">
        <v>158</v>
      </c>
    </row>
    <row r="4" spans="1:3">
      <c r="A4" s="4" t="s">
        <v>90</v>
      </c>
      <c r="B4" s="7" t="n">
        <v>-19423</v>
      </c>
      <c r="C4" s="7" t="n">
        <v>-11422</v>
      </c>
    </row>
    <row r="5" spans="1:3">
      <c r="A5" s="4" t="s">
        <v>359</v>
      </c>
      <c r="B5" s="5" t="n">
        <v>19613417</v>
      </c>
      <c r="C5" s="5" t="n">
        <v>18772965</v>
      </c>
    </row>
    <row r="6" spans="1:3">
      <c r="A6" s="4" t="s">
        <v>360</v>
      </c>
      <c r="B6" s="8" t="n">
        <v>-0.99</v>
      </c>
      <c r="C6" s="8" t="n">
        <v>-0.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2</v>
      </c>
    </row>
    <row r="3" spans="1:3">
      <c r="A3" s="3" t="s">
        <v>362</v>
      </c>
    </row>
    <row r="4" spans="1:3">
      <c r="A4" s="4" t="s">
        <v>362</v>
      </c>
      <c r="B4" s="5" t="n">
        <v>1648536</v>
      </c>
      <c r="C4" s="5" t="n">
        <v>1748841</v>
      </c>
    </row>
    <row r="5" spans="1:3">
      <c r="A5" s="4" t="s">
        <v>363</v>
      </c>
    </row>
    <row r="6" spans="1:3">
      <c r="A6" s="3" t="s">
        <v>362</v>
      </c>
    </row>
    <row r="7" spans="1:3">
      <c r="A7" s="4" t="s">
        <v>362</v>
      </c>
      <c r="B7" s="5" t="n">
        <v>1600826</v>
      </c>
      <c r="C7" s="5" t="n">
        <v>1701131</v>
      </c>
    </row>
    <row r="8" spans="1:3">
      <c r="A8" s="4" t="s">
        <v>364</v>
      </c>
    </row>
    <row r="9" spans="1:3">
      <c r="A9" s="3" t="s">
        <v>362</v>
      </c>
    </row>
    <row r="10" spans="1:3">
      <c r="A10" s="4" t="s">
        <v>362</v>
      </c>
      <c r="B10" s="5" t="n">
        <v>47710</v>
      </c>
      <c r="C10" s="5" t="n">
        <v>477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5</v>
      </c>
      <c r="B1" s="2" t="s">
        <v>2</v>
      </c>
      <c r="C1" s="2" t="s">
        <v>25</v>
      </c>
    </row>
    <row r="2" spans="1:3">
      <c r="A2" s="3" t="s">
        <v>161</v>
      </c>
    </row>
    <row r="3" spans="1:3">
      <c r="A3" s="4" t="s">
        <v>366</v>
      </c>
      <c r="B3" s="10" t="n">
        <v>1.1</v>
      </c>
      <c r="C3" s="10" t="n">
        <v>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7</v>
      </c>
      <c r="B1" s="2" t="s">
        <v>2</v>
      </c>
      <c r="C1" s="2" t="s">
        <v>25</v>
      </c>
    </row>
    <row r="2" spans="1:3">
      <c r="A2" s="3" t="s">
        <v>161</v>
      </c>
    </row>
    <row r="3" spans="1:3">
      <c r="A3" s="4" t="s">
        <v>368</v>
      </c>
      <c r="B3" s="7" t="n">
        <v>1727</v>
      </c>
      <c r="C3" s="7" t="n">
        <v>1642</v>
      </c>
    </row>
    <row r="4" spans="1:3">
      <c r="A4" s="4" t="s">
        <v>369</v>
      </c>
      <c r="B4" s="5" t="n">
        <v>2991</v>
      </c>
      <c r="C4" s="5" t="n">
        <v>3956</v>
      </c>
    </row>
    <row r="5" spans="1:3">
      <c r="A5" s="4" t="s">
        <v>370</v>
      </c>
      <c r="B5" s="5" t="n">
        <v>16021</v>
      </c>
      <c r="C5" s="5" t="n">
        <v>15298</v>
      </c>
    </row>
    <row r="6" spans="1:3">
      <c r="A6" s="4" t="s">
        <v>371</v>
      </c>
      <c r="B6" s="5" t="n">
        <v>1090</v>
      </c>
    </row>
    <row r="7" spans="1:3">
      <c r="A7" s="4" t="s">
        <v>372</v>
      </c>
      <c r="B7" s="7" t="n">
        <v>21829</v>
      </c>
      <c r="C7" s="7" t="n">
        <v>208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73</v>
      </c>
      <c r="B1" s="2" t="s">
        <v>1</v>
      </c>
    </row>
    <row r="2" spans="1:4">
      <c r="B2" s="2" t="s">
        <v>2</v>
      </c>
      <c r="C2" s="2" t="s">
        <v>72</v>
      </c>
      <c r="D2" s="2" t="s">
        <v>25</v>
      </c>
    </row>
    <row r="3" spans="1:4">
      <c r="A3" s="3" t="s">
        <v>374</v>
      </c>
    </row>
    <row r="4" spans="1:4">
      <c r="A4" s="4" t="s">
        <v>375</v>
      </c>
      <c r="B4" s="7" t="n">
        <v>7265</v>
      </c>
      <c r="D4" s="7" t="n">
        <v>6804</v>
      </c>
    </row>
    <row r="5" spans="1:4">
      <c r="A5" s="4" t="s">
        <v>376</v>
      </c>
      <c r="B5" s="5" t="n">
        <v>-2331</v>
      </c>
      <c r="D5" s="5" t="n">
        <v>-2041</v>
      </c>
    </row>
    <row r="6" spans="1:4">
      <c r="A6" s="4" t="s">
        <v>32</v>
      </c>
      <c r="B6" s="5" t="n">
        <v>4934</v>
      </c>
      <c r="D6" s="5" t="n">
        <v>4763</v>
      </c>
    </row>
    <row r="7" spans="1:4">
      <c r="A7" s="4" t="s">
        <v>377</v>
      </c>
      <c r="B7" s="5" t="n">
        <v>300</v>
      </c>
      <c r="C7" s="7" t="n">
        <v>100</v>
      </c>
    </row>
    <row r="8" spans="1:4">
      <c r="A8" s="4" t="s">
        <v>378</v>
      </c>
    </row>
    <row r="9" spans="1:4">
      <c r="A9" s="3" t="s">
        <v>374</v>
      </c>
    </row>
    <row r="10" spans="1:4">
      <c r="A10" s="4" t="s">
        <v>375</v>
      </c>
      <c r="B10" s="5" t="n">
        <v>402</v>
      </c>
      <c r="D10" s="5" t="n">
        <v>402</v>
      </c>
    </row>
    <row r="11" spans="1:4">
      <c r="A11" s="4" t="s">
        <v>379</v>
      </c>
    </row>
    <row r="12" spans="1:4">
      <c r="A12" s="3" t="s">
        <v>374</v>
      </c>
    </row>
    <row r="13" spans="1:4">
      <c r="A13" s="4" t="s">
        <v>375</v>
      </c>
      <c r="B13" s="5" t="n">
        <v>4587</v>
      </c>
      <c r="D13" s="5" t="n">
        <v>4260</v>
      </c>
    </row>
    <row r="14" spans="1:4">
      <c r="A14" s="4" t="s">
        <v>380</v>
      </c>
    </row>
    <row r="15" spans="1:4">
      <c r="A15" s="3" t="s">
        <v>374</v>
      </c>
    </row>
    <row r="16" spans="1:4">
      <c r="A16" s="4" t="s">
        <v>375</v>
      </c>
      <c r="B16" s="5" t="n">
        <v>392</v>
      </c>
      <c r="D16" s="5" t="n">
        <v>387</v>
      </c>
    </row>
    <row r="17" spans="1:4">
      <c r="A17" s="4" t="s">
        <v>381</v>
      </c>
    </row>
    <row r="18" spans="1:4">
      <c r="A18" s="3" t="s">
        <v>374</v>
      </c>
    </row>
    <row r="19" spans="1:4">
      <c r="A19" s="4" t="s">
        <v>375</v>
      </c>
      <c r="B19" s="5" t="n">
        <v>837</v>
      </c>
      <c r="D19" s="5" t="n">
        <v>797</v>
      </c>
    </row>
    <row r="20" spans="1:4">
      <c r="A20" s="4" t="s">
        <v>382</v>
      </c>
    </row>
    <row r="21" spans="1:4">
      <c r="A21" s="3" t="s">
        <v>374</v>
      </c>
    </row>
    <row r="22" spans="1:4">
      <c r="A22" s="4" t="s">
        <v>375</v>
      </c>
      <c r="B22" s="5" t="n">
        <v>231</v>
      </c>
      <c r="D22" s="5" t="n">
        <v>142</v>
      </c>
    </row>
    <row r="23" spans="1:4">
      <c r="A23" s="4" t="s">
        <v>383</v>
      </c>
    </row>
    <row r="24" spans="1:4">
      <c r="A24" s="3" t="s">
        <v>374</v>
      </c>
    </row>
    <row r="25" spans="1:4">
      <c r="A25" s="4" t="s">
        <v>375</v>
      </c>
      <c r="B25" s="7" t="n">
        <v>816</v>
      </c>
      <c r="D25" s="7" t="n">
        <v>8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278</v>
      </c>
    </row>
    <row r="2" spans="1:4">
      <c r="B2" s="2" t="s">
        <v>2</v>
      </c>
      <c r="C2" s="2" t="s">
        <v>72</v>
      </c>
      <c r="D2" s="2" t="s">
        <v>25</v>
      </c>
    </row>
    <row r="3" spans="1:4">
      <c r="A3" s="3" t="s">
        <v>385</v>
      </c>
    </row>
    <row r="4" spans="1:4">
      <c r="A4" s="4" t="s">
        <v>33</v>
      </c>
      <c r="B4" s="7" t="n">
        <v>26785</v>
      </c>
      <c r="D4" s="7" t="n">
        <v>26785</v>
      </c>
    </row>
    <row r="5" spans="1:4">
      <c r="A5" s="4" t="s">
        <v>386</v>
      </c>
      <c r="B5" s="5" t="n">
        <v>-14278</v>
      </c>
      <c r="D5" s="5" t="n">
        <v>-14278</v>
      </c>
    </row>
    <row r="6" spans="1:4">
      <c r="A6" s="4" t="s">
        <v>387</v>
      </c>
      <c r="B6" s="5" t="n">
        <v>12507</v>
      </c>
      <c r="D6" s="5" t="n">
        <v>12507</v>
      </c>
    </row>
    <row r="7" spans="1:4">
      <c r="A7" s="3" t="s">
        <v>388</v>
      </c>
    </row>
    <row r="8" spans="1:4">
      <c r="A8" s="4" t="s">
        <v>389</v>
      </c>
      <c r="B8" s="5" t="n">
        <v>23003</v>
      </c>
      <c r="D8" s="5" t="n">
        <v>23003</v>
      </c>
    </row>
    <row r="9" spans="1:4">
      <c r="A9" s="4" t="s">
        <v>390</v>
      </c>
      <c r="B9" s="5" t="n">
        <v>-5230</v>
      </c>
      <c r="D9" s="5" t="n">
        <v>-4650</v>
      </c>
    </row>
    <row r="10" spans="1:4">
      <c r="A10" s="4" t="s">
        <v>391</v>
      </c>
      <c r="B10" s="5" t="n">
        <v>17773</v>
      </c>
      <c r="D10" s="5" t="n">
        <v>18353</v>
      </c>
    </row>
    <row r="11" spans="1:4">
      <c r="A11" s="4" t="s">
        <v>392</v>
      </c>
      <c r="B11" s="5" t="n">
        <v>450</v>
      </c>
      <c r="D11" s="5" t="n">
        <v>450</v>
      </c>
    </row>
    <row r="12" spans="1:4">
      <c r="A12" s="4" t="s">
        <v>393</v>
      </c>
      <c r="B12" s="5" t="n">
        <v>600</v>
      </c>
      <c r="C12" s="7" t="n">
        <v>400</v>
      </c>
    </row>
    <row r="13" spans="1:4">
      <c r="A13" s="3" t="s">
        <v>394</v>
      </c>
    </row>
    <row r="14" spans="1:4">
      <c r="A14" s="4" t="s">
        <v>395</v>
      </c>
      <c r="B14" s="5" t="n">
        <v>1728</v>
      </c>
    </row>
    <row r="15" spans="1:4">
      <c r="A15" s="5" t="n">
        <v>2019</v>
      </c>
      <c r="B15" s="5" t="n">
        <v>2321</v>
      </c>
    </row>
    <row r="16" spans="1:4">
      <c r="A16" s="5" t="n">
        <v>2020</v>
      </c>
      <c r="B16" s="5" t="n">
        <v>2209</v>
      </c>
    </row>
    <row r="17" spans="1:4">
      <c r="A17" s="5" t="n">
        <v>2021</v>
      </c>
      <c r="B17" s="5" t="n">
        <v>1996</v>
      </c>
    </row>
    <row r="18" spans="1:4">
      <c r="A18" s="5" t="n">
        <v>2022</v>
      </c>
      <c r="B18" s="5" t="n">
        <v>1762</v>
      </c>
    </row>
    <row r="19" spans="1:4">
      <c r="A19" s="4" t="s">
        <v>396</v>
      </c>
      <c r="B19" s="5" t="n">
        <v>7757</v>
      </c>
    </row>
    <row r="20" spans="1:4">
      <c r="A20" s="4" t="s">
        <v>397</v>
      </c>
      <c r="B20" s="5" t="n">
        <v>17773</v>
      </c>
    </row>
    <row r="21" spans="1:4">
      <c r="A21" s="4" t="s">
        <v>327</v>
      </c>
    </row>
    <row r="22" spans="1:4">
      <c r="A22" s="3" t="s">
        <v>388</v>
      </c>
    </row>
    <row r="23" spans="1:4">
      <c r="A23" s="4" t="s">
        <v>392</v>
      </c>
      <c r="B23" s="7" t="n">
        <v>450</v>
      </c>
      <c r="D23" s="7" t="n">
        <v>450</v>
      </c>
    </row>
    <row r="24" spans="1:4">
      <c r="A24" s="4" t="s">
        <v>398</v>
      </c>
    </row>
    <row r="25" spans="1:4">
      <c r="A25" s="3" t="s">
        <v>388</v>
      </c>
    </row>
    <row r="26" spans="1:4">
      <c r="A26" s="4" t="s">
        <v>399</v>
      </c>
      <c r="B26" s="4" t="s">
        <v>400</v>
      </c>
      <c r="D26" s="4" t="s">
        <v>400</v>
      </c>
    </row>
    <row r="27" spans="1:4">
      <c r="A27" s="4" t="s">
        <v>389</v>
      </c>
      <c r="B27" s="7" t="n">
        <v>1713</v>
      </c>
      <c r="D27" s="7" t="n">
        <v>1713</v>
      </c>
    </row>
    <row r="28" spans="1:4">
      <c r="A28" s="4" t="s">
        <v>390</v>
      </c>
      <c r="B28" s="7" t="n">
        <v>-1713</v>
      </c>
      <c r="D28" s="7" t="n">
        <v>-1713</v>
      </c>
    </row>
    <row r="29" spans="1:4">
      <c r="A29" s="4" t="s">
        <v>323</v>
      </c>
    </row>
    <row r="30" spans="1:4">
      <c r="A30" s="3" t="s">
        <v>388</v>
      </c>
    </row>
    <row r="31" spans="1:4">
      <c r="A31" s="4" t="s">
        <v>399</v>
      </c>
      <c r="B31" s="4" t="s">
        <v>400</v>
      </c>
      <c r="D31" s="4" t="s">
        <v>357</v>
      </c>
    </row>
    <row r="32" spans="1:4">
      <c r="A32" s="4" t="s">
        <v>389</v>
      </c>
      <c r="B32" s="7" t="n">
        <v>11240</v>
      </c>
      <c r="D32" s="7" t="n">
        <v>11240</v>
      </c>
    </row>
    <row r="33" spans="1:4">
      <c r="A33" s="4" t="s">
        <v>390</v>
      </c>
      <c r="B33" s="5" t="n">
        <v>-2266</v>
      </c>
      <c r="D33" s="5" t="n">
        <v>-1859</v>
      </c>
    </row>
    <row r="34" spans="1:4">
      <c r="A34" s="4" t="s">
        <v>391</v>
      </c>
      <c r="B34" s="7" t="n">
        <v>8974</v>
      </c>
      <c r="D34" s="7" t="n">
        <v>9381</v>
      </c>
    </row>
    <row r="35" spans="1:4">
      <c r="A35" s="4" t="s">
        <v>327</v>
      </c>
    </row>
    <row r="36" spans="1:4">
      <c r="A36" s="3" t="s">
        <v>388</v>
      </c>
    </row>
    <row r="37" spans="1:4">
      <c r="A37" s="4" t="s">
        <v>399</v>
      </c>
      <c r="B37" s="4" t="s">
        <v>324</v>
      </c>
      <c r="D37" s="4" t="s">
        <v>401</v>
      </c>
    </row>
    <row r="38" spans="1:4">
      <c r="A38" s="4" t="s">
        <v>389</v>
      </c>
      <c r="B38" s="7" t="n">
        <v>5800</v>
      </c>
      <c r="D38" s="7" t="n">
        <v>5800</v>
      </c>
    </row>
    <row r="39" spans="1:4">
      <c r="A39" s="4" t="s">
        <v>390</v>
      </c>
      <c r="B39" s="5" t="n">
        <v>-297</v>
      </c>
      <c r="D39" s="5" t="n">
        <v>-216</v>
      </c>
    </row>
    <row r="40" spans="1:4">
      <c r="A40" s="4" t="s">
        <v>391</v>
      </c>
      <c r="B40" s="7" t="n">
        <v>5503</v>
      </c>
      <c r="D40" s="7" t="n">
        <v>5584</v>
      </c>
    </row>
    <row r="41" spans="1:4">
      <c r="A41" s="4" t="s">
        <v>318</v>
      </c>
    </row>
    <row r="42" spans="1:4">
      <c r="A42" s="3" t="s">
        <v>388</v>
      </c>
    </row>
    <row r="43" spans="1:4">
      <c r="A43" s="4" t="s">
        <v>399</v>
      </c>
      <c r="B43" s="4" t="s">
        <v>320</v>
      </c>
      <c r="D43" s="4" t="s">
        <v>320</v>
      </c>
    </row>
    <row r="44" spans="1:4">
      <c r="A44" s="4" t="s">
        <v>389</v>
      </c>
      <c r="B44" s="7" t="n">
        <v>3000</v>
      </c>
      <c r="D44" s="7" t="n">
        <v>3000</v>
      </c>
    </row>
    <row r="45" spans="1:4">
      <c r="A45" s="4" t="s">
        <v>390</v>
      </c>
      <c r="B45" s="5" t="n">
        <v>-156</v>
      </c>
      <c r="D45" s="5" t="n">
        <v>-95</v>
      </c>
    </row>
    <row r="46" spans="1:4">
      <c r="A46" s="4" t="s">
        <v>391</v>
      </c>
      <c r="B46" s="7" t="n">
        <v>2844</v>
      </c>
      <c r="D46" s="7" t="n">
        <v>2905</v>
      </c>
    </row>
    <row r="47" spans="1:4">
      <c r="A47" s="4" t="s">
        <v>325</v>
      </c>
    </row>
    <row r="48" spans="1:4">
      <c r="A48" s="3" t="s">
        <v>388</v>
      </c>
    </row>
    <row r="49" spans="1:4">
      <c r="A49" s="4" t="s">
        <v>399</v>
      </c>
      <c r="B49" s="4" t="s">
        <v>326</v>
      </c>
      <c r="D49" s="4" t="s">
        <v>326</v>
      </c>
    </row>
    <row r="50" spans="1:4">
      <c r="A50" s="4" t="s">
        <v>389</v>
      </c>
      <c r="B50" s="7" t="n">
        <v>500</v>
      </c>
      <c r="D50" s="7" t="n">
        <v>500</v>
      </c>
    </row>
    <row r="51" spans="1:4">
      <c r="A51" s="4" t="s">
        <v>390</v>
      </c>
      <c r="B51" s="5" t="n">
        <v>-63</v>
      </c>
      <c r="D51" s="5" t="n">
        <v>-40</v>
      </c>
    </row>
    <row r="52" spans="1:4">
      <c r="A52" s="4" t="s">
        <v>391</v>
      </c>
      <c r="B52" s="7" t="n">
        <v>437</v>
      </c>
      <c r="D52" s="7" t="n">
        <v>460</v>
      </c>
    </row>
    <row r="53" spans="1:4">
      <c r="A53" s="4" t="s">
        <v>402</v>
      </c>
    </row>
    <row r="54" spans="1:4">
      <c r="A54" s="3" t="s">
        <v>388</v>
      </c>
    </row>
    <row r="55" spans="1:4">
      <c r="A55" s="4" t="s">
        <v>399</v>
      </c>
      <c r="B55" s="4" t="s">
        <v>295</v>
      </c>
      <c r="D55" s="4" t="s">
        <v>295</v>
      </c>
    </row>
    <row r="56" spans="1:4">
      <c r="A56" s="4" t="s">
        <v>389</v>
      </c>
      <c r="B56" s="7" t="n">
        <v>670</v>
      </c>
      <c r="D56" s="7" t="n">
        <v>670</v>
      </c>
    </row>
    <row r="57" spans="1:4">
      <c r="A57" s="4" t="s">
        <v>390</v>
      </c>
      <c r="B57" s="7" t="n">
        <v>-670</v>
      </c>
      <c r="D57" s="7" t="n">
        <v>-670</v>
      </c>
    </row>
    <row r="58" spans="1:4">
      <c r="A58" s="4" t="s">
        <v>403</v>
      </c>
    </row>
    <row r="59" spans="1:4">
      <c r="A59" s="3" t="s">
        <v>388</v>
      </c>
    </row>
    <row r="60" spans="1:4">
      <c r="A60" s="4" t="s">
        <v>399</v>
      </c>
      <c r="B60" s="4" t="s">
        <v>404</v>
      </c>
      <c r="D60" s="4" t="s">
        <v>404</v>
      </c>
    </row>
    <row r="61" spans="1:4">
      <c r="A61" s="4" t="s">
        <v>389</v>
      </c>
      <c r="B61" s="7" t="n">
        <v>80</v>
      </c>
      <c r="D61" s="7" t="n">
        <v>80</v>
      </c>
    </row>
    <row r="62" spans="1:4">
      <c r="A62" s="4" t="s">
        <v>390</v>
      </c>
      <c r="B62" s="5" t="n">
        <v>-65</v>
      </c>
      <c r="D62" s="5" t="n">
        <v>-57</v>
      </c>
    </row>
    <row r="63" spans="1:4">
      <c r="A63" s="4" t="s">
        <v>391</v>
      </c>
      <c r="B63" s="5" t="n">
        <v>15</v>
      </c>
      <c r="D63" s="5" t="n">
        <v>23</v>
      </c>
    </row>
    <row r="64" spans="1:4">
      <c r="A64" s="4" t="s">
        <v>405</v>
      </c>
    </row>
    <row r="65" spans="1:4">
      <c r="A65" s="3" t="s">
        <v>385</v>
      </c>
    </row>
    <row r="66" spans="1:4">
      <c r="A66" s="4" t="s">
        <v>33</v>
      </c>
      <c r="B66" s="5" t="n">
        <v>19156</v>
      </c>
      <c r="D66" s="5" t="n">
        <v>19156</v>
      </c>
    </row>
    <row r="67" spans="1:4">
      <c r="A67" s="4" t="s">
        <v>386</v>
      </c>
      <c r="B67" s="5" t="n">
        <v>-14278</v>
      </c>
      <c r="D67" s="5" t="n">
        <v>-14278</v>
      </c>
    </row>
    <row r="68" spans="1:4">
      <c r="A68" s="4" t="s">
        <v>387</v>
      </c>
      <c r="B68" s="5" t="n">
        <v>4878</v>
      </c>
      <c r="D68" s="5" t="n">
        <v>4878</v>
      </c>
    </row>
    <row r="69" spans="1:4">
      <c r="A69" s="4" t="s">
        <v>308</v>
      </c>
    </row>
    <row r="70" spans="1:4">
      <c r="A70" s="3" t="s">
        <v>385</v>
      </c>
    </row>
    <row r="71" spans="1:4">
      <c r="A71" s="4" t="s">
        <v>33</v>
      </c>
      <c r="B71" s="5" t="n">
        <v>7629</v>
      </c>
      <c r="D71" s="5" t="n">
        <v>7629</v>
      </c>
    </row>
    <row r="72" spans="1:4">
      <c r="A72" s="4" t="s">
        <v>387</v>
      </c>
      <c r="B72" s="7" t="n">
        <v>7629</v>
      </c>
      <c r="D72" s="7" t="n">
        <v>76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90</v>
      </c>
      <c r="B4" s="7" t="n">
        <v>-19423</v>
      </c>
      <c r="C4" s="7" t="n">
        <v>-11422</v>
      </c>
    </row>
    <row r="5" spans="1:3">
      <c r="A5" s="3" t="s">
        <v>96</v>
      </c>
    </row>
    <row r="6" spans="1:3">
      <c r="A6" s="4" t="s">
        <v>97</v>
      </c>
      <c r="B6" s="5" t="n">
        <v>880</v>
      </c>
      <c r="C6" s="5" t="n">
        <v>570</v>
      </c>
    </row>
    <row r="7" spans="1:3">
      <c r="A7" s="4" t="s">
        <v>98</v>
      </c>
      <c r="B7" s="5" t="n">
        <v>233</v>
      </c>
      <c r="C7" s="5" t="n">
        <v>8</v>
      </c>
    </row>
    <row r="8" spans="1:3">
      <c r="A8" s="4" t="s">
        <v>99</v>
      </c>
      <c r="B8" s="5" t="n">
        <v>183</v>
      </c>
      <c r="C8" s="5" t="n">
        <v>57</v>
      </c>
    </row>
    <row r="9" spans="1:3">
      <c r="A9" s="4" t="s">
        <v>100</v>
      </c>
      <c r="B9" s="5" t="n">
        <v>199</v>
      </c>
      <c r="C9" s="5" t="n">
        <v>107</v>
      </c>
    </row>
    <row r="10" spans="1:3">
      <c r="A10" s="4" t="s">
        <v>101</v>
      </c>
      <c r="B10" s="5" t="n">
        <v>59</v>
      </c>
      <c r="C10" s="5" t="n">
        <v>201</v>
      </c>
    </row>
    <row r="11" spans="1:3">
      <c r="A11" s="4" t="s">
        <v>102</v>
      </c>
      <c r="B11" s="5" t="n">
        <v>-121</v>
      </c>
      <c r="C11" s="5" t="n">
        <v>-9</v>
      </c>
    </row>
    <row r="12" spans="1:3">
      <c r="A12" s="4" t="s">
        <v>103</v>
      </c>
      <c r="B12" s="5" t="n">
        <v>621</v>
      </c>
      <c r="C12" s="5" t="n">
        <v>64</v>
      </c>
    </row>
    <row r="13" spans="1:3">
      <c r="A13" s="4" t="s">
        <v>104</v>
      </c>
      <c r="B13" s="5" t="n">
        <v>-99</v>
      </c>
    </row>
    <row r="14" spans="1:3">
      <c r="A14" s="4" t="s">
        <v>105</v>
      </c>
      <c r="B14" s="5" t="n">
        <v>51</v>
      </c>
    </row>
    <row r="15" spans="1:3">
      <c r="A15" s="4" t="s">
        <v>106</v>
      </c>
      <c r="C15" s="5" t="n">
        <v>8</v>
      </c>
    </row>
    <row r="16" spans="1:3">
      <c r="A16" s="4" t="s">
        <v>107</v>
      </c>
      <c r="B16" s="5" t="n">
        <v>2548</v>
      </c>
      <c r="C16" s="5" t="n">
        <v>1360</v>
      </c>
    </row>
    <row r="17" spans="1:3">
      <c r="A17" s="4" t="s">
        <v>108</v>
      </c>
      <c r="C17" s="5" t="n">
        <v>25</v>
      </c>
    </row>
    <row r="18" spans="1:3">
      <c r="A18" s="3" t="s">
        <v>109</v>
      </c>
    </row>
    <row r="19" spans="1:3">
      <c r="A19" s="4" t="s">
        <v>110</v>
      </c>
      <c r="B19" s="5" t="n">
        <v>-5735</v>
      </c>
      <c r="C19" s="5" t="n">
        <v>365</v>
      </c>
    </row>
    <row r="20" spans="1:3">
      <c r="A20" s="4" t="s">
        <v>111</v>
      </c>
      <c r="B20" s="5" t="n">
        <v>-1191</v>
      </c>
      <c r="C20" s="5" t="n">
        <v>977</v>
      </c>
    </row>
    <row r="21" spans="1:3">
      <c r="A21" s="4" t="s">
        <v>112</v>
      </c>
      <c r="B21" s="5" t="n">
        <v>-1009</v>
      </c>
      <c r="C21" s="5" t="n">
        <v>-1420</v>
      </c>
    </row>
    <row r="22" spans="1:3">
      <c r="A22" s="4" t="s">
        <v>113</v>
      </c>
      <c r="B22" s="5" t="n">
        <v>-10</v>
      </c>
      <c r="C22" s="5" t="n">
        <v>9301</v>
      </c>
    </row>
    <row r="23" spans="1:3">
      <c r="A23" s="4" t="s">
        <v>39</v>
      </c>
      <c r="B23" s="5" t="n">
        <v>4684</v>
      </c>
      <c r="C23" s="5" t="n">
        <v>-856</v>
      </c>
    </row>
    <row r="24" spans="1:3">
      <c r="A24" s="4" t="s">
        <v>114</v>
      </c>
      <c r="B24" s="5" t="n">
        <v>948</v>
      </c>
      <c r="C24" s="5" t="n">
        <v>3040</v>
      </c>
    </row>
    <row r="25" spans="1:3">
      <c r="A25" s="4" t="s">
        <v>41</v>
      </c>
      <c r="C25" s="5" t="n">
        <v>-10900</v>
      </c>
    </row>
    <row r="26" spans="1:3">
      <c r="A26" s="4" t="s">
        <v>42</v>
      </c>
      <c r="B26" s="5" t="n">
        <v>8</v>
      </c>
      <c r="C26" s="5" t="n">
        <v>335</v>
      </c>
    </row>
    <row r="27" spans="1:3">
      <c r="A27" s="4" t="s">
        <v>43</v>
      </c>
      <c r="B27" s="5" t="n">
        <v>4400</v>
      </c>
    </row>
    <row r="28" spans="1:3">
      <c r="A28" s="4" t="s">
        <v>115</v>
      </c>
      <c r="B28" s="5" t="n">
        <v>-12774</v>
      </c>
      <c r="C28" s="5" t="n">
        <v>-8189</v>
      </c>
    </row>
    <row r="29" spans="1:3">
      <c r="A29" s="3" t="s">
        <v>116</v>
      </c>
    </row>
    <row r="30" spans="1:3">
      <c r="A30" s="4" t="s">
        <v>117</v>
      </c>
      <c r="B30" s="5" t="n">
        <v>-142</v>
      </c>
      <c r="C30" s="5" t="n">
        <v>-952</v>
      </c>
    </row>
    <row r="31" spans="1:3">
      <c r="A31" s="4" t="s">
        <v>118</v>
      </c>
      <c r="B31" s="5" t="n">
        <v>-142</v>
      </c>
      <c r="C31" s="5" t="n">
        <v>-952</v>
      </c>
    </row>
    <row r="32" spans="1:3">
      <c r="A32" s="3" t="s">
        <v>119</v>
      </c>
    </row>
    <row r="33" spans="1:3">
      <c r="A33" s="4" t="s">
        <v>120</v>
      </c>
      <c r="C33" s="5" t="n">
        <v>752</v>
      </c>
    </row>
    <row r="34" spans="1:3">
      <c r="A34" s="4" t="s">
        <v>121</v>
      </c>
      <c r="B34" s="5" t="n">
        <v>391</v>
      </c>
      <c r="C34" s="5" t="n">
        <v>324</v>
      </c>
    </row>
    <row r="35" spans="1:3">
      <c r="A35" s="4" t="s">
        <v>122</v>
      </c>
      <c r="B35" s="5" t="n">
        <v>-1296</v>
      </c>
      <c r="C35" s="5" t="n">
        <v>-390</v>
      </c>
    </row>
    <row r="36" spans="1:3">
      <c r="A36" s="4" t="s">
        <v>123</v>
      </c>
      <c r="B36" s="5" t="n">
        <v>9033</v>
      </c>
    </row>
    <row r="37" spans="1:3">
      <c r="A37" s="4" t="s">
        <v>124</v>
      </c>
      <c r="B37" s="5" t="n">
        <v>-5735</v>
      </c>
    </row>
    <row r="38" spans="1:3">
      <c r="A38" s="4" t="s">
        <v>125</v>
      </c>
      <c r="B38" s="5" t="n">
        <v>-6</v>
      </c>
    </row>
    <row r="39" spans="1:3">
      <c r="A39" s="4" t="s">
        <v>126</v>
      </c>
      <c r="B39" s="5" t="n">
        <v>2387</v>
      </c>
      <c r="C39" s="5" t="n">
        <v>686</v>
      </c>
    </row>
    <row r="40" spans="1:3">
      <c r="A40" s="4" t="s">
        <v>127</v>
      </c>
      <c r="B40" s="5" t="n">
        <v>-10529</v>
      </c>
      <c r="C40" s="5" t="n">
        <v>-8455</v>
      </c>
    </row>
    <row r="41" spans="1:3">
      <c r="A41" s="3" t="s">
        <v>128</v>
      </c>
    </row>
    <row r="42" spans="1:3">
      <c r="A42" s="4" t="s">
        <v>129</v>
      </c>
      <c r="B42" s="5" t="n">
        <v>26588</v>
      </c>
      <c r="C42" s="5" t="n">
        <v>67212</v>
      </c>
    </row>
    <row r="43" spans="1:3">
      <c r="A43" s="4" t="s">
        <v>130</v>
      </c>
      <c r="B43" s="5" t="n">
        <v>16059</v>
      </c>
      <c r="C43" s="5" t="n">
        <v>58757</v>
      </c>
    </row>
    <row r="44" spans="1:3">
      <c r="A44" s="3" t="s">
        <v>131</v>
      </c>
    </row>
    <row r="45" spans="1:3">
      <c r="A45" s="4" t="s">
        <v>132</v>
      </c>
      <c r="B45" s="5" t="n">
        <v>586</v>
      </c>
    </row>
    <row r="46" spans="1:3">
      <c r="A46" s="3" t="s">
        <v>133</v>
      </c>
    </row>
    <row r="47" spans="1:3">
      <c r="A47" s="4" t="s">
        <v>134</v>
      </c>
      <c r="B47" s="7" t="n">
        <v>1530</v>
      </c>
      <c r="C47" s="5" t="n">
        <v>214</v>
      </c>
    </row>
    <row r="48" spans="1:3">
      <c r="A48" s="4" t="s">
        <v>135</v>
      </c>
      <c r="C48" s="7" t="n">
        <v>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0</v>
      </c>
    </row>
    <row r="3" spans="1:3">
      <c r="A3" s="4" t="s">
        <v>407</v>
      </c>
      <c r="B3" s="7" t="n">
        <v>4670</v>
      </c>
      <c r="C3" s="7" t="n">
        <v>3579</v>
      </c>
    </row>
    <row r="4" spans="1:3">
      <c r="A4" s="4" t="s">
        <v>408</v>
      </c>
      <c r="B4" s="5" t="n">
        <v>2930</v>
      </c>
      <c r="C4" s="5" t="n">
        <v>3297</v>
      </c>
    </row>
    <row r="5" spans="1:3">
      <c r="A5" s="4" t="s">
        <v>409</v>
      </c>
      <c r="B5" s="5" t="n">
        <v>1508</v>
      </c>
      <c r="C5" s="5" t="n">
        <v>1091</v>
      </c>
    </row>
    <row r="6" spans="1:3">
      <c r="A6" s="4" t="s">
        <v>410</v>
      </c>
      <c r="B6" s="5" t="n">
        <v>2857</v>
      </c>
      <c r="C6" s="5" t="n">
        <v>977</v>
      </c>
    </row>
    <row r="7" spans="1:3">
      <c r="A7" s="4" t="s">
        <v>411</v>
      </c>
      <c r="B7" s="5" t="n">
        <v>789</v>
      </c>
      <c r="C7" s="5" t="n">
        <v>920</v>
      </c>
    </row>
    <row r="8" spans="1:3">
      <c r="A8" s="4" t="s">
        <v>412</v>
      </c>
      <c r="B8" s="5" t="n">
        <v>566</v>
      </c>
      <c r="C8" s="5" t="n">
        <v>794</v>
      </c>
    </row>
    <row r="9" spans="1:3">
      <c r="A9" s="4" t="s">
        <v>413</v>
      </c>
      <c r="B9" s="5" t="n">
        <v>3215</v>
      </c>
      <c r="C9" s="5" t="n">
        <v>2816</v>
      </c>
    </row>
    <row r="10" spans="1:3">
      <c r="A10" s="4" t="s">
        <v>414</v>
      </c>
      <c r="B10" s="7" t="n">
        <v>16535</v>
      </c>
      <c r="C10" s="7" t="n">
        <v>13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s>
  <sheetData>
    <row r="1" spans="1:5">
      <c r="A1" s="1" t="s">
        <v>415</v>
      </c>
      <c r="B1" s="2" t="s">
        <v>416</v>
      </c>
      <c r="C1" s="2" t="s">
        <v>306</v>
      </c>
      <c r="D1" s="2" t="s">
        <v>2</v>
      </c>
      <c r="E1" s="2" t="s">
        <v>263</v>
      </c>
    </row>
    <row r="2" spans="1:5">
      <c r="A2" s="3" t="s">
        <v>417</v>
      </c>
    </row>
    <row r="3" spans="1:5">
      <c r="A3" s="4" t="s">
        <v>418</v>
      </c>
      <c r="C3" s="4" t="s">
        <v>256</v>
      </c>
    </row>
    <row r="4" spans="1:5">
      <c r="A4" s="4" t="s">
        <v>419</v>
      </c>
      <c r="D4" s="7" t="n">
        <v>100000</v>
      </c>
    </row>
    <row r="5" spans="1:5">
      <c r="A5" s="4" t="s">
        <v>420</v>
      </c>
      <c r="C5" s="4" t="s">
        <v>421</v>
      </c>
    </row>
    <row r="6" spans="1:5">
      <c r="A6" s="4" t="s">
        <v>422</v>
      </c>
    </row>
    <row r="7" spans="1:5">
      <c r="A7" s="3" t="s">
        <v>417</v>
      </c>
    </row>
    <row r="8" spans="1:5">
      <c r="A8" s="4" t="s">
        <v>423</v>
      </c>
      <c r="C8" s="7" t="n">
        <v>25000000</v>
      </c>
    </row>
    <row r="9" spans="1:5">
      <c r="A9" s="4" t="s">
        <v>424</v>
      </c>
      <c r="C9" s="4" t="s">
        <v>11</v>
      </c>
    </row>
    <row r="10" spans="1:5">
      <c r="A10" s="4" t="s">
        <v>270</v>
      </c>
      <c r="C10" s="7" t="n">
        <v>40000000</v>
      </c>
      <c r="D10" s="5" t="n">
        <v>25000000</v>
      </c>
    </row>
    <row r="11" spans="1:5">
      <c r="A11" s="4" t="s">
        <v>425</v>
      </c>
      <c r="C11" s="4" t="s">
        <v>426</v>
      </c>
    </row>
    <row r="12" spans="1:5">
      <c r="A12" s="4" t="s">
        <v>427</v>
      </c>
      <c r="C12" s="4" t="s">
        <v>428</v>
      </c>
    </row>
    <row r="13" spans="1:5">
      <c r="A13" s="4" t="s">
        <v>429</v>
      </c>
      <c r="D13" s="5" t="n">
        <v>100000</v>
      </c>
    </row>
    <row r="14" spans="1:5">
      <c r="A14" s="4" t="s">
        <v>430</v>
      </c>
      <c r="D14" s="7" t="n">
        <v>200000</v>
      </c>
    </row>
    <row r="15" spans="1:5">
      <c r="A15" s="4" t="s">
        <v>431</v>
      </c>
    </row>
    <row r="16" spans="1:5">
      <c r="A16" s="3" t="s">
        <v>417</v>
      </c>
    </row>
    <row r="17" spans="1:5">
      <c r="A17" s="4" t="s">
        <v>432</v>
      </c>
      <c r="D17" s="4" t="s">
        <v>433</v>
      </c>
    </row>
    <row r="18" spans="1:5">
      <c r="A18" s="4" t="s">
        <v>434</v>
      </c>
      <c r="D18" s="4" t="s">
        <v>435</v>
      </c>
    </row>
    <row r="19" spans="1:5">
      <c r="A19" s="4" t="s">
        <v>436</v>
      </c>
    </row>
    <row r="20" spans="1:5">
      <c r="A20" s="3" t="s">
        <v>417</v>
      </c>
    </row>
    <row r="21" spans="1:5">
      <c r="A21" s="4" t="s">
        <v>424</v>
      </c>
      <c r="B21" s="4" t="s">
        <v>437</v>
      </c>
    </row>
    <row r="22" spans="1:5">
      <c r="A22" s="4" t="s">
        <v>438</v>
      </c>
    </row>
    <row r="23" spans="1:5">
      <c r="A23" s="3" t="s">
        <v>417</v>
      </c>
    </row>
    <row r="24" spans="1:5">
      <c r="A24" s="4" t="s">
        <v>439</v>
      </c>
      <c r="C24" s="4" t="s">
        <v>440</v>
      </c>
    </row>
    <row r="25" spans="1:5">
      <c r="A25" s="4" t="s">
        <v>441</v>
      </c>
    </row>
    <row r="26" spans="1:5">
      <c r="A26" s="3" t="s">
        <v>417</v>
      </c>
    </row>
    <row r="27" spans="1:5">
      <c r="A27" s="4" t="s">
        <v>442</v>
      </c>
      <c r="C27" s="7" t="n">
        <v>10000000</v>
      </c>
    </row>
    <row r="28" spans="1:5">
      <c r="A28" s="4" t="s">
        <v>269</v>
      </c>
    </row>
    <row r="29" spans="1:5">
      <c r="A29" s="3" t="s">
        <v>417</v>
      </c>
    </row>
    <row r="30" spans="1:5">
      <c r="A30" s="4" t="s">
        <v>270</v>
      </c>
      <c r="E30" s="7" t="n">
        <v>10000000</v>
      </c>
    </row>
    <row r="31" spans="1:5">
      <c r="A31" s="4" t="s">
        <v>443</v>
      </c>
    </row>
    <row r="32" spans="1:5">
      <c r="A32" s="3" t="s">
        <v>417</v>
      </c>
    </row>
    <row r="33" spans="1:5">
      <c r="A33" s="4" t="s">
        <v>442</v>
      </c>
      <c r="C33" s="5" t="n">
        <v>5000000</v>
      </c>
    </row>
    <row r="34" spans="1:5">
      <c r="A34" s="4" t="s">
        <v>444</v>
      </c>
      <c r="C34" s="5" t="n">
        <v>75000000</v>
      </c>
    </row>
    <row r="35" spans="1:5">
      <c r="A35" s="4" t="s">
        <v>445</v>
      </c>
    </row>
    <row r="36" spans="1:5">
      <c r="A36" s="3" t="s">
        <v>417</v>
      </c>
    </row>
    <row r="37" spans="1:5">
      <c r="A37" s="4" t="s">
        <v>270</v>
      </c>
      <c r="C37" s="7" t="n">
        <v>10000000</v>
      </c>
      <c r="D37" s="7" t="n">
        <v>3300000</v>
      </c>
    </row>
    <row r="38" spans="1:5">
      <c r="A38" s="4" t="s">
        <v>446</v>
      </c>
      <c r="C38" s="4" t="s">
        <v>447</v>
      </c>
    </row>
    <row r="39" spans="1:5">
      <c r="A39" s="4" t="s">
        <v>448</v>
      </c>
      <c r="C39" s="4" t="s">
        <v>449</v>
      </c>
    </row>
    <row r="40" spans="1:5">
      <c r="A40" s="4" t="s">
        <v>425</v>
      </c>
      <c r="C40" s="4" t="s">
        <v>426</v>
      </c>
    </row>
    <row r="41" spans="1:5">
      <c r="A41" s="4" t="s">
        <v>427</v>
      </c>
      <c r="C41" s="4" t="s">
        <v>428</v>
      </c>
    </row>
    <row r="42" spans="1:5">
      <c r="A42" s="4" t="s">
        <v>450</v>
      </c>
      <c r="C42" s="4" t="s">
        <v>428</v>
      </c>
    </row>
    <row r="43" spans="1:5">
      <c r="A43" s="4" t="s">
        <v>451</v>
      </c>
      <c r="C43" s="4" t="s">
        <v>428</v>
      </c>
    </row>
    <row r="44" spans="1:5">
      <c r="A44" s="4" t="s">
        <v>452</v>
      </c>
    </row>
    <row r="45" spans="1:5">
      <c r="A45" s="3" t="s">
        <v>417</v>
      </c>
    </row>
    <row r="46" spans="1:5">
      <c r="A46" s="4" t="s">
        <v>430</v>
      </c>
      <c r="D46" s="7" t="n">
        <v>100000</v>
      </c>
    </row>
    <row r="47" spans="1:5">
      <c r="A47" s="4" t="s">
        <v>453</v>
      </c>
    </row>
    <row r="48" spans="1:5">
      <c r="A48" s="3" t="s">
        <v>417</v>
      </c>
    </row>
    <row r="49" spans="1:5">
      <c r="A49" s="4" t="s">
        <v>432</v>
      </c>
      <c r="C49" s="4" t="s">
        <v>454</v>
      </c>
    </row>
    <row r="50" spans="1:5">
      <c r="A50" s="4" t="s">
        <v>455</v>
      </c>
    </row>
    <row r="51" spans="1:5">
      <c r="A51" s="3" t="s">
        <v>417</v>
      </c>
    </row>
    <row r="52" spans="1:5">
      <c r="A52" s="4" t="s">
        <v>456</v>
      </c>
      <c r="C52" s="4" t="s">
        <v>457</v>
      </c>
    </row>
    <row r="53" spans="1:5">
      <c r="A53" s="4" t="s">
        <v>458</v>
      </c>
    </row>
    <row r="54" spans="1:5">
      <c r="A54" s="3" t="s">
        <v>417</v>
      </c>
    </row>
    <row r="55" spans="1:5">
      <c r="A55" s="4" t="s">
        <v>439</v>
      </c>
      <c r="C55" s="4" t="s">
        <v>4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290</v>
      </c>
    </row>
    <row r="2" spans="1:2">
      <c r="A2" s="3" t="s">
        <v>417</v>
      </c>
    </row>
    <row r="3" spans="1:2">
      <c r="A3" s="5" t="n">
        <v>2019</v>
      </c>
      <c r="B3" s="7" t="n">
        <v>8333</v>
      </c>
    </row>
    <row r="4" spans="1:2">
      <c r="A4" s="5" t="n">
        <v>2020</v>
      </c>
      <c r="B4" s="5" t="n">
        <v>8333</v>
      </c>
    </row>
    <row r="5" spans="1:2">
      <c r="A5" s="5" t="n">
        <v>2021</v>
      </c>
      <c r="B5" s="5" t="n">
        <v>8334</v>
      </c>
    </row>
    <row r="6" spans="1:2">
      <c r="A6" s="4" t="s">
        <v>414</v>
      </c>
      <c r="B6" s="7" t="n">
        <v>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0</v>
      </c>
      <c r="B1" s="2" t="s">
        <v>2</v>
      </c>
      <c r="C1" s="2" t="s">
        <v>25</v>
      </c>
    </row>
    <row r="2" spans="1:3">
      <c r="A2" s="3" t="s">
        <v>461</v>
      </c>
    </row>
    <row r="3" spans="1:3">
      <c r="A3" s="4" t="s">
        <v>462</v>
      </c>
      <c r="B3" s="5" t="n">
        <v>210000000</v>
      </c>
      <c r="C3" s="5" t="n">
        <v>210000000</v>
      </c>
    </row>
    <row r="4" spans="1:3">
      <c r="A4" s="4" t="s">
        <v>67</v>
      </c>
      <c r="B4" s="5" t="n">
        <v>200000000</v>
      </c>
      <c r="C4" s="5" t="n">
        <v>200000000</v>
      </c>
    </row>
    <row r="5" spans="1:3">
      <c r="A5" s="4" t="s">
        <v>66</v>
      </c>
      <c r="B5" s="8" t="n">
        <v>0.01</v>
      </c>
      <c r="C5" s="8" t="n">
        <v>0.01</v>
      </c>
    </row>
    <row r="6" spans="1:3">
      <c r="A6" s="4" t="s">
        <v>63</v>
      </c>
      <c r="B6" s="5" t="n">
        <v>10000000</v>
      </c>
      <c r="C6" s="5" t="n">
        <v>10000000</v>
      </c>
    </row>
    <row r="7" spans="1:3">
      <c r="A7" s="4" t="s">
        <v>62</v>
      </c>
      <c r="B7" s="8" t="n">
        <v>0.01</v>
      </c>
      <c r="C7" s="8" t="n">
        <v>0.01</v>
      </c>
    </row>
    <row r="8" spans="1:3">
      <c r="A8" s="4" t="s">
        <v>64</v>
      </c>
      <c r="B8" s="5" t="n">
        <v>0</v>
      </c>
      <c r="C8" s="5" t="n">
        <v>0</v>
      </c>
    </row>
    <row r="9" spans="1:3">
      <c r="A9" s="4" t="s">
        <v>65</v>
      </c>
      <c r="B9" s="5" t="n">
        <v>0</v>
      </c>
      <c r="C9"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63</v>
      </c>
      <c r="B1" s="2" t="s">
        <v>464</v>
      </c>
      <c r="C1" s="2" t="s">
        <v>465</v>
      </c>
      <c r="D1" s="2" t="s">
        <v>2</v>
      </c>
    </row>
    <row r="2" spans="1:4">
      <c r="A2" s="3" t="s">
        <v>466</v>
      </c>
    </row>
    <row r="3" spans="1:4">
      <c r="A3" s="4" t="s">
        <v>467</v>
      </c>
      <c r="D3" s="5" t="n">
        <v>47710</v>
      </c>
    </row>
    <row r="4" spans="1:4">
      <c r="A4" s="4" t="s">
        <v>468</v>
      </c>
    </row>
    <row r="5" spans="1:4">
      <c r="A5" s="3" t="s">
        <v>466</v>
      </c>
    </row>
    <row r="6" spans="1:4">
      <c r="A6" s="4" t="s">
        <v>469</v>
      </c>
      <c r="B6" s="12" t="n">
        <v>14.671</v>
      </c>
      <c r="C6" s="12" t="n">
        <v>14.671</v>
      </c>
    </row>
    <row r="7" spans="1:4">
      <c r="A7" s="4" t="s">
        <v>470</v>
      </c>
    </row>
    <row r="8" spans="1:4">
      <c r="A8" s="3" t="s">
        <v>466</v>
      </c>
    </row>
    <row r="9" spans="1:4">
      <c r="A9" s="4" t="s">
        <v>471</v>
      </c>
      <c r="B9" s="4" t="s">
        <v>472</v>
      </c>
    </row>
    <row r="10" spans="1:4">
      <c r="A10" s="4" t="s">
        <v>473</v>
      </c>
      <c r="B10" s="4" t="s">
        <v>474</v>
      </c>
    </row>
    <row r="11" spans="1:4">
      <c r="A11" s="4" t="s">
        <v>475</v>
      </c>
    </row>
    <row r="12" spans="1:4">
      <c r="A12" s="3" t="s">
        <v>466</v>
      </c>
    </row>
    <row r="13" spans="1:4">
      <c r="A13" s="4" t="s">
        <v>471</v>
      </c>
      <c r="C13" s="4" t="s">
        <v>472</v>
      </c>
    </row>
    <row r="14" spans="1:4">
      <c r="A14" s="4" t="s">
        <v>473</v>
      </c>
      <c r="C14" s="4" t="s">
        <v>4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 customWidth="1" max="6" min="6" width="14"/>
  </cols>
  <sheetData>
    <row r="1" spans="1:6">
      <c r="A1" s="1" t="s">
        <v>477</v>
      </c>
      <c r="B1" s="2" t="s">
        <v>1</v>
      </c>
      <c r="D1" s="2" t="s">
        <v>278</v>
      </c>
    </row>
    <row r="2" spans="1:6">
      <c r="B2" s="2" t="s">
        <v>2</v>
      </c>
      <c r="C2" s="2" t="s">
        <v>72</v>
      </c>
      <c r="D2" s="2" t="s">
        <v>25</v>
      </c>
      <c r="E2" s="2" t="s">
        <v>478</v>
      </c>
      <c r="F2" s="2" t="s">
        <v>479</v>
      </c>
    </row>
    <row r="3" spans="1:6">
      <c r="A3" s="3" t="s">
        <v>480</v>
      </c>
    </row>
    <row r="4" spans="1:6">
      <c r="A4" s="4" t="s">
        <v>481</v>
      </c>
      <c r="B4" s="5" t="n">
        <v>627080</v>
      </c>
    </row>
    <row r="5" spans="1:6">
      <c r="A5" s="4" t="s">
        <v>482</v>
      </c>
    </row>
    <row r="6" spans="1:6">
      <c r="A6" s="3" t="s">
        <v>483</v>
      </c>
    </row>
    <row r="7" spans="1:6">
      <c r="A7" s="4" t="s">
        <v>484</v>
      </c>
      <c r="B7" s="5" t="n">
        <v>2179787</v>
      </c>
    </row>
    <row r="8" spans="1:6">
      <c r="A8" s="4" t="s">
        <v>485</v>
      </c>
      <c r="B8" s="5" t="n">
        <v>-1340</v>
      </c>
    </row>
    <row r="9" spans="1:6">
      <c r="A9" s="4" t="s">
        <v>486</v>
      </c>
      <c r="B9" s="5" t="n">
        <v>2178447</v>
      </c>
      <c r="D9" s="5" t="n">
        <v>2179787</v>
      </c>
    </row>
    <row r="10" spans="1:6">
      <c r="A10" s="3" t="s">
        <v>487</v>
      </c>
    </row>
    <row r="11" spans="1:6">
      <c r="A11" s="4" t="s">
        <v>488</v>
      </c>
      <c r="B11" s="8" t="n">
        <v>7.6</v>
      </c>
    </row>
    <row r="12" spans="1:6">
      <c r="A12" s="4" t="s">
        <v>489</v>
      </c>
      <c r="B12" s="13" t="n">
        <v>17.2</v>
      </c>
    </row>
    <row r="13" spans="1:6">
      <c r="A13" s="4" t="s">
        <v>490</v>
      </c>
      <c r="B13" s="8" t="n">
        <v>7.59</v>
      </c>
      <c r="D13" s="8" t="n">
        <v>7.6</v>
      </c>
    </row>
    <row r="14" spans="1:6">
      <c r="A14" s="3" t="s">
        <v>491</v>
      </c>
    </row>
    <row r="15" spans="1:6">
      <c r="A15" s="4" t="s">
        <v>492</v>
      </c>
      <c r="B15" s="4" t="s">
        <v>493</v>
      </c>
      <c r="D15" s="4" t="s">
        <v>494</v>
      </c>
    </row>
    <row r="16" spans="1:6">
      <c r="A16" s="4" t="s">
        <v>107</v>
      </c>
      <c r="B16" s="10" t="n">
        <v>0.4</v>
      </c>
      <c r="C16" s="10" t="n">
        <v>0.7</v>
      </c>
    </row>
    <row r="17" spans="1:6">
      <c r="A17" s="4" t="s">
        <v>495</v>
      </c>
      <c r="B17" s="10" t="n">
        <v>2.1</v>
      </c>
    </row>
    <row r="18" spans="1:6">
      <c r="A18" s="4" t="s">
        <v>496</v>
      </c>
      <c r="B18" s="4" t="s">
        <v>497</v>
      </c>
    </row>
    <row r="19" spans="1:6">
      <c r="A19" s="4" t="s">
        <v>498</v>
      </c>
    </row>
    <row r="20" spans="1:6">
      <c r="A20" s="3" t="s">
        <v>480</v>
      </c>
    </row>
    <row r="21" spans="1:6">
      <c r="A21" s="4" t="s">
        <v>499</v>
      </c>
      <c r="F21" s="5" t="n">
        <v>1690448</v>
      </c>
    </row>
    <row r="22" spans="1:6">
      <c r="A22" s="4" t="s">
        <v>500</v>
      </c>
    </row>
    <row r="23" spans="1:6">
      <c r="A23" s="3" t="s">
        <v>480</v>
      </c>
    </row>
    <row r="24" spans="1:6">
      <c r="A24" s="4" t="s">
        <v>499</v>
      </c>
      <c r="E24" s="5" t="n">
        <v>1027500</v>
      </c>
    </row>
    <row r="25" spans="1:6">
      <c r="A25" s="4" t="s">
        <v>481</v>
      </c>
      <c r="B25" s="5" t="n">
        <v>180618</v>
      </c>
    </row>
    <row r="26" spans="1:6">
      <c r="A26" s="4" t="s">
        <v>501</v>
      </c>
    </row>
    <row r="27" spans="1:6">
      <c r="A27" s="3" t="s">
        <v>480</v>
      </c>
    </row>
    <row r="28" spans="1:6">
      <c r="A28" s="4" t="s">
        <v>481</v>
      </c>
      <c r="B28" s="5" t="n">
        <v>308912</v>
      </c>
    </row>
    <row r="29" spans="1:6">
      <c r="A29" s="4" t="s">
        <v>502</v>
      </c>
      <c r="B29" s="5" t="n">
        <v>624735</v>
      </c>
    </row>
    <row r="30" spans="1:6">
      <c r="A30" s="4" t="s">
        <v>503</v>
      </c>
      <c r="B30" s="4" t="s">
        <v>357</v>
      </c>
    </row>
    <row r="31" spans="1:6">
      <c r="A31" s="4" t="s">
        <v>504</v>
      </c>
      <c r="B31" s="4" t="s">
        <v>505</v>
      </c>
    </row>
    <row r="32" spans="1:6">
      <c r="A32" s="4" t="s">
        <v>506</v>
      </c>
      <c r="B32" s="4" t="s">
        <v>295</v>
      </c>
    </row>
    <row r="33" spans="1:6">
      <c r="A33" s="4" t="s">
        <v>507</v>
      </c>
    </row>
    <row r="34" spans="1:6">
      <c r="A34" s="3" t="s">
        <v>480</v>
      </c>
    </row>
    <row r="35" spans="1:6">
      <c r="A35" s="4" t="s">
        <v>508</v>
      </c>
      <c r="B35" s="4" t="s">
        <v>509</v>
      </c>
    </row>
    <row r="36" spans="1:6">
      <c r="A36" s="4" t="s">
        <v>510</v>
      </c>
    </row>
    <row r="37" spans="1:6">
      <c r="A37" s="3" t="s">
        <v>480</v>
      </c>
    </row>
    <row r="38" spans="1:6">
      <c r="A38" s="4" t="s">
        <v>511</v>
      </c>
      <c r="B38" s="4" t="s">
        <v>512</v>
      </c>
    </row>
    <row r="39" spans="1:6">
      <c r="A39" s="4" t="s">
        <v>513</v>
      </c>
      <c r="B39" s="4" t="s">
        <v>333</v>
      </c>
    </row>
    <row r="40" spans="1:6">
      <c r="A40" s="4" t="s">
        <v>514</v>
      </c>
    </row>
    <row r="41" spans="1:6">
      <c r="A41" s="3" t="s">
        <v>480</v>
      </c>
    </row>
    <row r="42" spans="1:6">
      <c r="A42" s="4" t="s">
        <v>508</v>
      </c>
      <c r="B42" s="4" t="s">
        <v>509</v>
      </c>
    </row>
    <row r="43" spans="1:6">
      <c r="A43" s="4" t="s">
        <v>515</v>
      </c>
    </row>
    <row r="44" spans="1:6">
      <c r="A44" s="3" t="s">
        <v>480</v>
      </c>
    </row>
    <row r="45" spans="1:6">
      <c r="A45" s="4" t="s">
        <v>513</v>
      </c>
      <c r="B45" s="4" t="s">
        <v>512</v>
      </c>
    </row>
    <row r="46" spans="1:6">
      <c r="A46" s="4" t="s">
        <v>516</v>
      </c>
    </row>
    <row r="47" spans="1:6">
      <c r="A47" s="3" t="s">
        <v>480</v>
      </c>
    </row>
    <row r="48" spans="1:6">
      <c r="A48" s="4" t="s">
        <v>503</v>
      </c>
      <c r="B48" s="4" t="s">
        <v>357</v>
      </c>
    </row>
    <row r="49" spans="1:6">
      <c r="A49" s="4" t="s">
        <v>517</v>
      </c>
    </row>
    <row r="50" spans="1:6">
      <c r="A50" s="3" t="s">
        <v>480</v>
      </c>
    </row>
    <row r="51" spans="1:6">
      <c r="A51" s="4" t="s">
        <v>511</v>
      </c>
      <c r="B51" s="4" t="s">
        <v>512</v>
      </c>
    </row>
    <row r="52" spans="1:6">
      <c r="A52" s="4" t="s">
        <v>518</v>
      </c>
      <c r="B52" s="4" t="s">
        <v>519</v>
      </c>
    </row>
    <row r="53" spans="1:6">
      <c r="A53" s="4" t="s">
        <v>520</v>
      </c>
    </row>
    <row r="54" spans="1:6">
      <c r="A54" s="3" t="s">
        <v>480</v>
      </c>
    </row>
    <row r="55" spans="1:6">
      <c r="A55" s="4" t="s">
        <v>511</v>
      </c>
      <c r="B55" s="4" t="s">
        <v>5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2</v>
      </c>
      <c r="B1" s="2" t="s">
        <v>1</v>
      </c>
    </row>
    <row r="2" spans="1:3">
      <c r="B2" s="2" t="s">
        <v>2</v>
      </c>
      <c r="C2" s="2" t="s">
        <v>72</v>
      </c>
    </row>
    <row r="3" spans="1:3">
      <c r="A3" s="3" t="s">
        <v>523</v>
      </c>
    </row>
    <row r="4" spans="1:3">
      <c r="A4" s="4" t="s">
        <v>524</v>
      </c>
      <c r="B4" s="4" t="s">
        <v>525</v>
      </c>
    </row>
    <row r="5" spans="1:3">
      <c r="A5" s="4" t="s">
        <v>526</v>
      </c>
      <c r="B5" s="4" t="s">
        <v>505</v>
      </c>
    </row>
    <row r="6" spans="1:3">
      <c r="A6" s="4" t="s">
        <v>107</v>
      </c>
      <c r="B6" s="7" t="n">
        <v>2</v>
      </c>
      <c r="C6" s="10" t="n">
        <v>0.5</v>
      </c>
    </row>
    <row r="7" spans="1:3">
      <c r="A7" s="4" t="s">
        <v>495</v>
      </c>
      <c r="B7" s="10" t="n">
        <v>17.8</v>
      </c>
    </row>
    <row r="8" spans="1:3">
      <c r="A8" s="4" t="s">
        <v>496</v>
      </c>
      <c r="B8" s="4" t="s">
        <v>527</v>
      </c>
    </row>
    <row r="9" spans="1:3">
      <c r="A9" s="3" t="s">
        <v>528</v>
      </c>
    </row>
    <row r="10" spans="1:3">
      <c r="A10" s="4" t="s">
        <v>342</v>
      </c>
      <c r="B10" s="5" t="n">
        <v>928552</v>
      </c>
    </row>
    <row r="11" spans="1:3">
      <c r="A11" s="4" t="s">
        <v>529</v>
      </c>
      <c r="B11" s="5" t="n">
        <v>1286050</v>
      </c>
    </row>
    <row r="12" spans="1:3">
      <c r="A12" s="4" t="s">
        <v>530</v>
      </c>
      <c r="B12" s="5" t="n">
        <v>-271936</v>
      </c>
    </row>
    <row r="13" spans="1:3">
      <c r="A13" s="4" t="s">
        <v>531</v>
      </c>
      <c r="B13" s="5" t="n">
        <v>-49832</v>
      </c>
    </row>
    <row r="14" spans="1:3">
      <c r="A14" s="4" t="s">
        <v>532</v>
      </c>
      <c r="B14" s="5" t="n">
        <v>1892834</v>
      </c>
    </row>
    <row r="15" spans="1:3">
      <c r="A15" s="3" t="s">
        <v>533</v>
      </c>
    </row>
    <row r="16" spans="1:3">
      <c r="A16" s="4" t="s">
        <v>342</v>
      </c>
      <c r="B16" s="8" t="n">
        <v>9.119999999999999</v>
      </c>
    </row>
    <row r="17" spans="1:3">
      <c r="A17" s="4" t="s">
        <v>529</v>
      </c>
      <c r="B17" s="13" t="n">
        <v>11.63</v>
      </c>
    </row>
    <row r="18" spans="1:3">
      <c r="A18" s="4" t="s">
        <v>530</v>
      </c>
      <c r="B18" s="13" t="n">
        <v>8.5</v>
      </c>
    </row>
    <row r="19" spans="1:3">
      <c r="A19" s="4" t="s">
        <v>531</v>
      </c>
      <c r="B19" s="13" t="n">
        <v>10.71</v>
      </c>
    </row>
    <row r="20" spans="1:3">
      <c r="A20" s="4" t="s">
        <v>532</v>
      </c>
      <c r="B20" s="8" t="n">
        <v>10.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72</v>
      </c>
      <c r="D2" s="2" t="s">
        <v>535</v>
      </c>
    </row>
    <row r="3" spans="1:4">
      <c r="A3" s="3" t="s">
        <v>480</v>
      </c>
    </row>
    <row r="4" spans="1:4">
      <c r="A4" s="4" t="s">
        <v>481</v>
      </c>
      <c r="B4" s="5" t="n">
        <v>627080</v>
      </c>
    </row>
    <row r="5" spans="1:4">
      <c r="A5" s="4" t="s">
        <v>536</v>
      </c>
    </row>
    <row r="6" spans="1:4">
      <c r="A6" s="3" t="s">
        <v>480</v>
      </c>
    </row>
    <row r="7" spans="1:4">
      <c r="A7" s="4" t="s">
        <v>537</v>
      </c>
      <c r="B7" s="4" t="s">
        <v>281</v>
      </c>
    </row>
    <row r="8" spans="1:4">
      <c r="A8" s="4" t="s">
        <v>538</v>
      </c>
      <c r="B8" s="4" t="s">
        <v>447</v>
      </c>
    </row>
    <row r="9" spans="1:4">
      <c r="A9" s="4" t="s">
        <v>539</v>
      </c>
      <c r="B9" s="5" t="n">
        <v>627080</v>
      </c>
    </row>
    <row r="10" spans="1:4">
      <c r="A10" s="4" t="s">
        <v>540</v>
      </c>
      <c r="B10" s="5" t="n">
        <v>62491</v>
      </c>
    </row>
    <row r="11" spans="1:4">
      <c r="A11" s="4" t="s">
        <v>541</v>
      </c>
      <c r="B11" s="8" t="n">
        <v>6.26</v>
      </c>
    </row>
    <row r="12" spans="1:4">
      <c r="A12" s="4" t="s">
        <v>107</v>
      </c>
      <c r="B12" s="10" t="n">
        <v>0.1</v>
      </c>
      <c r="C12" s="10" t="n">
        <v>0.1</v>
      </c>
    </row>
    <row r="13" spans="1:4">
      <c r="A13" s="4" t="s">
        <v>542</v>
      </c>
    </row>
    <row r="14" spans="1:4">
      <c r="A14" s="3" t="s">
        <v>480</v>
      </c>
    </row>
    <row r="15" spans="1:4">
      <c r="A15" s="4" t="s">
        <v>543</v>
      </c>
      <c r="B15" s="4" t="s">
        <v>544</v>
      </c>
    </row>
    <row r="16" spans="1:4">
      <c r="A16" s="4" t="s">
        <v>545</v>
      </c>
      <c r="B16" s="4" t="s">
        <v>546</v>
      </c>
    </row>
    <row r="17" spans="1:4">
      <c r="A17" s="4" t="s">
        <v>539</v>
      </c>
      <c r="D17" s="5" t="n">
        <v>255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47</v>
      </c>
      <c r="B1" s="2" t="s">
        <v>1</v>
      </c>
    </row>
    <row r="2" spans="1:3">
      <c r="B2" s="2" t="s">
        <v>2</v>
      </c>
      <c r="C2" s="2" t="s">
        <v>72</v>
      </c>
    </row>
    <row r="3" spans="1:3">
      <c r="A3" s="3" t="s">
        <v>170</v>
      </c>
    </row>
    <row r="4" spans="1:3">
      <c r="A4" s="4" t="s">
        <v>548</v>
      </c>
      <c r="B4" s="7" t="n">
        <v>0</v>
      </c>
      <c r="C4" s="7" t="n">
        <v>2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8"/>
  </cols>
  <sheetData>
    <row r="1" spans="1:2">
      <c r="A1" s="1" t="s">
        <v>549</v>
      </c>
      <c r="B1" s="2" t="s">
        <v>1</v>
      </c>
    </row>
    <row r="2" spans="1:2">
      <c r="B2" s="2" t="s">
        <v>550</v>
      </c>
    </row>
    <row r="3" spans="1:2">
      <c r="A3" s="3" t="s">
        <v>173</v>
      </c>
    </row>
    <row r="4" spans="1:2">
      <c r="A4" s="4" t="s">
        <v>551</v>
      </c>
      <c r="B4" s="5" t="n">
        <v>2</v>
      </c>
    </row>
    <row r="5" spans="1:2">
      <c r="A5" s="4" t="s">
        <v>552</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2</v>
      </c>
    </row>
    <row r="3" spans="1:3">
      <c r="A3" s="3" t="s">
        <v>554</v>
      </c>
    </row>
    <row r="4" spans="1:3">
      <c r="A4" s="4" t="s">
        <v>555</v>
      </c>
      <c r="B4" s="7" t="n">
        <v>14676</v>
      </c>
      <c r="C4" s="7" t="n">
        <v>7489</v>
      </c>
    </row>
    <row r="5" spans="1:3">
      <c r="A5" s="4" t="s">
        <v>556</v>
      </c>
      <c r="B5" s="5" t="n">
        <v>-18927</v>
      </c>
      <c r="C5" s="5" t="n">
        <v>-11418</v>
      </c>
    </row>
    <row r="6" spans="1:3">
      <c r="A6" s="4" t="s">
        <v>405</v>
      </c>
    </row>
    <row r="7" spans="1:3">
      <c r="A7" s="3" t="s">
        <v>554</v>
      </c>
    </row>
    <row r="8" spans="1:3">
      <c r="A8" s="4" t="s">
        <v>555</v>
      </c>
      <c r="B8" s="5" t="n">
        <v>8542</v>
      </c>
      <c r="C8" s="5" t="n">
        <v>7489</v>
      </c>
    </row>
    <row r="9" spans="1:3">
      <c r="A9" s="4" t="s">
        <v>556</v>
      </c>
      <c r="B9" s="5" t="n">
        <v>-12794</v>
      </c>
      <c r="C9" s="7" t="n">
        <v>-11418</v>
      </c>
    </row>
    <row r="10" spans="1:3">
      <c r="A10" s="4" t="s">
        <v>308</v>
      </c>
    </row>
    <row r="11" spans="1:3">
      <c r="A11" s="3" t="s">
        <v>554</v>
      </c>
    </row>
    <row r="12" spans="1:3">
      <c r="A12" s="4" t="s">
        <v>555</v>
      </c>
      <c r="B12" s="5" t="n">
        <v>6134</v>
      </c>
    </row>
    <row r="13" spans="1:3">
      <c r="A13" s="4" t="s">
        <v>556</v>
      </c>
      <c r="B13" s="7" t="n">
        <v>-61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s>
  <sheetData>
    <row r="1" spans="1:9">
      <c r="A1" s="1" t="s">
        <v>557</v>
      </c>
      <c r="B1" s="2" t="s">
        <v>558</v>
      </c>
      <c r="C1" s="2" t="s">
        <v>559</v>
      </c>
      <c r="D1" s="2" t="s">
        <v>560</v>
      </c>
      <c r="E1" s="2" t="s">
        <v>561</v>
      </c>
      <c r="F1" s="2" t="s">
        <v>290</v>
      </c>
      <c r="G1" s="2" t="s">
        <v>562</v>
      </c>
      <c r="H1" s="2" t="s">
        <v>563</v>
      </c>
      <c r="I1" s="2" t="s">
        <v>564</v>
      </c>
    </row>
    <row r="2" spans="1:9">
      <c r="A2" s="3" t="s">
        <v>565</v>
      </c>
    </row>
    <row r="3" spans="1:9">
      <c r="A3" s="4" t="s">
        <v>566</v>
      </c>
      <c r="F3" s="7" t="n">
        <v>300000</v>
      </c>
      <c r="G3" s="7" t="n">
        <v>100000</v>
      </c>
    </row>
    <row r="4" spans="1:9">
      <c r="A4" s="3" t="s">
        <v>567</v>
      </c>
    </row>
    <row r="5" spans="1:9">
      <c r="A5" s="4" t="s">
        <v>80</v>
      </c>
      <c r="F5" s="5" t="n">
        <v>9499000</v>
      </c>
      <c r="G5" s="5" t="n">
        <v>6436000</v>
      </c>
    </row>
    <row r="6" spans="1:9">
      <c r="A6" s="4" t="s">
        <v>568</v>
      </c>
      <c r="F6" s="5" t="n">
        <v>-10000</v>
      </c>
      <c r="G6" s="5" t="n">
        <v>9301000</v>
      </c>
    </row>
    <row r="7" spans="1:9">
      <c r="A7" s="4" t="s">
        <v>569</v>
      </c>
      <c r="F7" s="7" t="n">
        <v>1000000</v>
      </c>
      <c r="I7" s="7" t="n">
        <v>1000000</v>
      </c>
    </row>
    <row r="8" spans="1:9">
      <c r="A8" s="4" t="s">
        <v>570</v>
      </c>
      <c r="C8" s="7" t="n">
        <v>9000000</v>
      </c>
    </row>
    <row r="9" spans="1:9">
      <c r="A9" s="4" t="s">
        <v>571</v>
      </c>
      <c r="D9" s="13" t="n">
        <v>12.5</v>
      </c>
    </row>
    <row r="10" spans="1:9">
      <c r="A10" s="4" t="s">
        <v>259</v>
      </c>
    </row>
    <row r="11" spans="1:9">
      <c r="A11" s="3" t="s">
        <v>567</v>
      </c>
    </row>
    <row r="12" spans="1:9">
      <c r="A12" s="4" t="s">
        <v>572</v>
      </c>
      <c r="D12" s="7" t="n">
        <v>5000000</v>
      </c>
    </row>
    <row r="13" spans="1:9">
      <c r="A13" s="4" t="s">
        <v>573</v>
      </c>
    </row>
    <row r="14" spans="1:9">
      <c r="A14" s="3" t="s">
        <v>567</v>
      </c>
    </row>
    <row r="15" spans="1:9">
      <c r="A15" s="4" t="s">
        <v>574</v>
      </c>
      <c r="E15" s="5" t="n">
        <v>3</v>
      </c>
    </row>
    <row r="16" spans="1:9">
      <c r="A16" s="4" t="s">
        <v>80</v>
      </c>
      <c r="H16" s="7" t="n">
        <v>1600000</v>
      </c>
    </row>
    <row r="17" spans="1:9">
      <c r="A17" s="4" t="s">
        <v>575</v>
      </c>
      <c r="H17" s="5" t="n">
        <v>10900000</v>
      </c>
    </row>
    <row r="18" spans="1:9">
      <c r="A18" s="4" t="s">
        <v>113</v>
      </c>
      <c r="H18" s="7" t="n">
        <v>9400000</v>
      </c>
    </row>
    <row r="19" spans="1:9">
      <c r="A19" s="4" t="s">
        <v>568</v>
      </c>
      <c r="G19" s="5" t="n">
        <v>9300000</v>
      </c>
    </row>
    <row r="20" spans="1:9">
      <c r="A20" s="4" t="s">
        <v>569</v>
      </c>
      <c r="G20" s="7" t="n">
        <v>10900000</v>
      </c>
    </row>
    <row r="21" spans="1:9">
      <c r="A21" s="4" t="s">
        <v>576</v>
      </c>
    </row>
    <row r="22" spans="1:9">
      <c r="A22" s="3" t="s">
        <v>567</v>
      </c>
    </row>
    <row r="23" spans="1:9">
      <c r="A23" s="4" t="s">
        <v>577</v>
      </c>
      <c r="B23" s="7" t="n">
        <v>400000</v>
      </c>
    </row>
    <row r="24" spans="1:9">
      <c r="A24" s="4" t="s">
        <v>578</v>
      </c>
    </row>
    <row r="25" spans="1:9">
      <c r="A25" s="3" t="s">
        <v>567</v>
      </c>
    </row>
    <row r="26" spans="1:9">
      <c r="A26" s="4" t="s">
        <v>570</v>
      </c>
      <c r="D26" s="7" t="n">
        <v>1000000</v>
      </c>
    </row>
    <row r="27" spans="1:9">
      <c r="A27" s="4" t="s">
        <v>579</v>
      </c>
    </row>
    <row r="28" spans="1:9">
      <c r="A28" s="3" t="s">
        <v>565</v>
      </c>
    </row>
    <row r="29" spans="1:9">
      <c r="A29" s="4" t="s">
        <v>580</v>
      </c>
      <c r="F29" s="4" t="s">
        <v>581</v>
      </c>
    </row>
    <row r="30" spans="1:9">
      <c r="A30" s="4" t="s">
        <v>582</v>
      </c>
    </row>
    <row r="31" spans="1:9">
      <c r="A31" s="3" t="s">
        <v>565</v>
      </c>
    </row>
    <row r="32" spans="1:9">
      <c r="A32" s="4" t="s">
        <v>580</v>
      </c>
      <c r="F32" s="4" t="s">
        <v>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4"/>
    <col customWidth="1" max="6" min="6" width="14"/>
  </cols>
  <sheetData>
    <row r="1" spans="1:6">
      <c r="A1" s="1" t="s">
        <v>584</v>
      </c>
      <c r="B1" s="2" t="s">
        <v>3</v>
      </c>
      <c r="C1" s="2" t="s">
        <v>416</v>
      </c>
      <c r="D1" s="2" t="s">
        <v>306</v>
      </c>
      <c r="E1" s="2" t="s">
        <v>263</v>
      </c>
      <c r="F1" s="2" t="s">
        <v>2</v>
      </c>
    </row>
    <row r="2" spans="1:6">
      <c r="A2" s="4" t="s">
        <v>266</v>
      </c>
    </row>
    <row r="3" spans="1:6">
      <c r="A3" s="3" t="s">
        <v>585</v>
      </c>
    </row>
    <row r="4" spans="1:6">
      <c r="A4" s="4" t="s">
        <v>267</v>
      </c>
      <c r="B4" s="10" t="n">
        <v>107.7</v>
      </c>
    </row>
    <row r="5" spans="1:6">
      <c r="A5" s="4" t="s">
        <v>586</v>
      </c>
    </row>
    <row r="6" spans="1:6">
      <c r="A6" s="3" t="s">
        <v>585</v>
      </c>
    </row>
    <row r="7" spans="1:6">
      <c r="A7" s="4" t="s">
        <v>587</v>
      </c>
      <c r="B7" s="5" t="n">
        <v>7407408</v>
      </c>
    </row>
    <row r="8" spans="1:6">
      <c r="A8" s="4" t="s">
        <v>588</v>
      </c>
      <c r="B8" s="8" t="n">
        <v>13.5</v>
      </c>
    </row>
    <row r="9" spans="1:6">
      <c r="A9" s="4" t="s">
        <v>589</v>
      </c>
      <c r="B9" s="5" t="n">
        <v>1111111</v>
      </c>
    </row>
    <row r="10" spans="1:6">
      <c r="A10" s="4" t="s">
        <v>267</v>
      </c>
      <c r="B10" s="10" t="n">
        <v>107.7</v>
      </c>
    </row>
    <row r="11" spans="1:6">
      <c r="A11" s="4" t="s">
        <v>422</v>
      </c>
    </row>
    <row r="12" spans="1:6">
      <c r="A12" s="3" t="s">
        <v>585</v>
      </c>
    </row>
    <row r="13" spans="1:6">
      <c r="A13" s="4" t="s">
        <v>424</v>
      </c>
      <c r="D13" s="4" t="s">
        <v>11</v>
      </c>
    </row>
    <row r="14" spans="1:6">
      <c r="A14" s="4" t="s">
        <v>270</v>
      </c>
      <c r="D14" s="7" t="n">
        <v>40</v>
      </c>
      <c r="F14" s="7" t="n">
        <v>25</v>
      </c>
    </row>
    <row r="15" spans="1:6">
      <c r="A15" s="4" t="s">
        <v>436</v>
      </c>
    </row>
    <row r="16" spans="1:6">
      <c r="A16" s="3" t="s">
        <v>585</v>
      </c>
    </row>
    <row r="17" spans="1:6">
      <c r="A17" s="4" t="s">
        <v>424</v>
      </c>
      <c r="C17" s="4" t="s">
        <v>437</v>
      </c>
    </row>
    <row r="18" spans="1:6">
      <c r="A18" s="4" t="s">
        <v>269</v>
      </c>
    </row>
    <row r="19" spans="1:6">
      <c r="A19" s="3" t="s">
        <v>585</v>
      </c>
    </row>
    <row r="20" spans="1:6">
      <c r="A20" s="4" t="s">
        <v>270</v>
      </c>
      <c r="E20"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1:39Z</dcterms:created>
  <dcterms:modified xmlns:dcterms="http://purl.org/dc/terms/" xmlns:xsi="http://www.w3.org/2001/XMLSchema-instance" xsi:type="dcterms:W3CDTF">2018-05-09T17:01:39Z</dcterms:modified>
</cp:coreProperties>
</file>